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DISCLOSURES"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SSET RETIREMENT OBLIGATIONS (T" sheetId="21" state="visible" r:id="rId21"/>
    <sheet xmlns:r="http://schemas.openxmlformats.org/officeDocument/2006/relationships" name="DERIVATIVE FINANCIAL INSTRUME_2" sheetId="22" state="visible" r:id="rId22"/>
    <sheet xmlns:r="http://schemas.openxmlformats.org/officeDocument/2006/relationships" name="FAIR VALUE MEASUREMENTS (Tables" sheetId="23" state="visible" r:id="rId23"/>
    <sheet xmlns:r="http://schemas.openxmlformats.org/officeDocument/2006/relationships" name="SUPPLEMENTAL DISCLOSURES (Table" sheetId="24" state="visible" r:id="rId24"/>
    <sheet xmlns:r="http://schemas.openxmlformats.org/officeDocument/2006/relationships" name="SEGMENT INFORMATION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SSET RETIREMENT OBLIGATIONS (D" sheetId="29" state="visible" r:id="rId29"/>
    <sheet xmlns:r="http://schemas.openxmlformats.org/officeDocument/2006/relationships" name="DEBT - Borrowings (Details)" sheetId="30" state="visible" r:id="rId30"/>
    <sheet xmlns:r="http://schemas.openxmlformats.org/officeDocument/2006/relationships" name="DEBT - Credit Agreements (Detai" sheetId="31" state="visible" r:id="rId31"/>
    <sheet xmlns:r="http://schemas.openxmlformats.org/officeDocument/2006/relationships" name="DEBT - Senior Unsecured Notes (" sheetId="32" state="visible" r:id="rId32"/>
    <sheet xmlns:r="http://schemas.openxmlformats.org/officeDocument/2006/relationships" name="INCOME TAXES (Details)" sheetId="33" state="visible" r:id="rId33"/>
    <sheet xmlns:r="http://schemas.openxmlformats.org/officeDocument/2006/relationships" name="EQUITY (Details)"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FAIR VALUE MEASUREMENTS - Summa" sheetId="39" state="visible" r:id="rId39"/>
    <sheet xmlns:r="http://schemas.openxmlformats.org/officeDocument/2006/relationships" name="FAIR VALUE MEASUREMENTS - Narra" sheetId="40" state="visible" r:id="rId40"/>
    <sheet xmlns:r="http://schemas.openxmlformats.org/officeDocument/2006/relationships" name="COMMITMENTS AND CONTINGENCIES (" sheetId="41" state="visible" r:id="rId41"/>
    <sheet xmlns:r="http://schemas.openxmlformats.org/officeDocument/2006/relationships" name="SUPPLEMENTAL DISCLOSURES - Summ" sheetId="42" state="visible" r:id="rId42"/>
    <sheet xmlns:r="http://schemas.openxmlformats.org/officeDocument/2006/relationships" name="SUPPLEMENTAL DISCLOSURES - Supp" sheetId="43" state="visible" r:id="rId43"/>
    <sheet xmlns:r="http://schemas.openxmlformats.org/officeDocument/2006/relationships" name="SUPPLEMENTAL DISCLOSURES - Rest" sheetId="44" state="visible" r:id="rId44"/>
    <sheet xmlns:r="http://schemas.openxmlformats.org/officeDocument/2006/relationships" name="SEGMENT INFORMATION - Narrative" sheetId="45" state="visible" r:id="rId45"/>
    <sheet xmlns:r="http://schemas.openxmlformats.org/officeDocument/2006/relationships" name="SEGMENT INFORMATION - Selected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410</t>
        </is>
      </c>
    </row>
    <row r="9">
      <c r="A9" s="4" t="inlineStr">
        <is>
          <t>Entity Registrant Name</t>
        </is>
      </c>
      <c r="B9" s="4" t="inlineStr">
        <is>
          <t>Matador Resources Company</t>
        </is>
      </c>
    </row>
    <row r="10">
      <c r="A10" s="4" t="inlineStr">
        <is>
          <t>Entity Incorporation, State or Country Code</t>
        </is>
      </c>
      <c r="B10" s="4" t="inlineStr">
        <is>
          <t>TX</t>
        </is>
      </c>
    </row>
    <row r="11">
      <c r="A11" s="4" t="inlineStr">
        <is>
          <t>Entity Tax Identification Number</t>
        </is>
      </c>
      <c r="B11" s="4" t="inlineStr">
        <is>
          <t>27-4662601</t>
        </is>
      </c>
    </row>
    <row r="12">
      <c r="A12" s="4" t="inlineStr">
        <is>
          <t>Entity Address, Address Line One</t>
        </is>
      </c>
      <c r="B12" s="4" t="inlineStr">
        <is>
          <t>5400 LBJ Freeway,</t>
        </is>
      </c>
    </row>
    <row r="13">
      <c r="A13" s="4" t="inlineStr">
        <is>
          <t>Entity Address, Address Line Two</t>
        </is>
      </c>
      <c r="B13" s="4" t="inlineStr">
        <is>
          <t>Suite 1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371-5200</t>
        </is>
      </c>
    </row>
    <row r="19">
      <c r="A19" s="4" t="inlineStr">
        <is>
          <t>Title of 12(b) Security</t>
        </is>
      </c>
      <c r="B19" s="4" t="inlineStr">
        <is>
          <t>Common Stock, par value $0.01 per share</t>
        </is>
      </c>
    </row>
    <row r="20">
      <c r="A20" s="4" t="inlineStr">
        <is>
          <t>Trading Symbol</t>
        </is>
      </c>
      <c r="B20" s="4" t="inlineStr">
        <is>
          <t>MTD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6982758</v>
      </c>
    </row>
    <row r="29">
      <c r="A29" s="4" t="inlineStr">
        <is>
          <t>Entity Central Index Key</t>
        </is>
      </c>
      <c r="B29" s="4" t="inlineStr">
        <is>
          <t>0001520006</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ASSET RETIREMENT OBLIGATIONS The following table summarizes the changes in the Company’s asset retirement obligations for the six months ended June 30, 2021 (in thousands). Beginning asset retirement obligations $ 38,542 Liabilities incurred during period 635 Liabilities settled during period (240) Accretion expense 1,011 Ending asset retirement obligations 39,948 Less: current asset retirement obligations (1) (211) Long-term asset retirement obligations $ 39,737 _______________ (1) Included in accrued liabilities in the Company’s interim unaudited condensed consolidated balance sheet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t June 30, 2021, the Company had (i) $1.05 billion of outstanding senior notes due 2026 (the “Notes”), (ii) $240.0 million in borrowings outstanding under its reserves-based revolving credit facility (the “Credit Agreement”), (iii) approximately $45.8 million in outstanding letters of credit issued pursuant to the Credit Agreement and (iv) $7.5 million outstanding under an unsecured U.S. Small Business Administration loan. At June 30, 2021, San Mateo had $352.5 million in borrowings outstanding under its revolving credit facility (the “San Mateo Credit Facility”) and approximately $9.0 million in outstanding letters of credit issued pursuant to the San Mateo Credit Facility. Between June 30, 2021 and July 27, 2021, San Mateo repaid $25.0 million of borrowings under the San Mateo Credit Facility. Credit Agreements MRC Energy Company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April 2021, the lenders completed their review of the Company’s proved oil and natural gas reserves, and, as a result, the borrowing base was reaffirmed at $900.0 million. The Company elected to keep the borrowing commitment at $700.0 million, the maximum facility amount remained $1.5 billion and no material changes were made to the terms of the Credit Agreement. This April 2021 redetermination constituted the regularly scheduled May 1 redetermination. Borrowings under the Credit Agreement are limited to the lowest of the borrowing base, the maximum facility amount and the elected commitment (subject to compliance with the covenant noted below). The Credit Agreement matures October 31, 2023. The Credit Agreement requires the Company to maintain a debt to EBITDA ratio, which is defined as debt outstanding (net of up to $50.0 million of cash or cash equivalents), divided by a rolling four quarter EBITDA calculation, of 4.0 or less. The Company believes that it was in compliance with the terms of the Credit Agreement at June 30, 2021. San Mateo Midstream, LLC The San Mateo Credit Facility is non-recourse with respect to Matador and its wholly-owned subsidiaries but is guaranteed by San Mateo’s subsidiaries and secured by substantially all of San Mateo’s assets, including real property. The San Mateo Credit Facility matures December 19, 2023 and was amended in June 2021 to increase the lender commitments under the revolving credit facility from $375.0 million to $450.0 million (subject to San Mateo’s compliance with the covenants noted below) and to increase the borrowing rate for a base rate loan or a Eurodollar loan under such facility by 0.50%. The San Mateo Credit Facility includes an accordion feature, which, after the aforementioned amendment, provides for potential increases in lender commitments to up to $700.0 million. The San Mateo Credit Facility requires San Mateo to maintain a debt to EBITDA ratio, which is defined as total consolidated funded indebtedness outstanding (as defined in the San Mateo Credit Facility) divided by a rolling four quarter EBITDA calculation, of 5.0 or less, subject to certain exceptions. The San Mateo Credit Facility also requires San Mateo to maintain an interest coverage ratio, which is defined as a rolling four quarter EBITDA calculation divided by San Mateo’s consolidated interest expense, of 2.5 or more. The San Mateo Credit Facility also restricts the ability of San Mateo to distribute cash to its members if San Mateo’s liquidity is less than 10% of the lender commitments under the San Mateo Credit Facility. The Company believes that San Mateo was in compliance with the terms of the San Mateo Credit Facility at June 30, 2021. Senior Unsecured Notes At June 30, 2021, the Company had $1.05 billion of outstanding Notes, which have a 5.875% coupon rate. The Notes mature September 15, 2026, and interest is payable on the Notes semi-annually in arrears on each March 15 and September 15. The Notes are guaranteed on a senior unsecured basis by certain subsidiarie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recorded an income tax provision of $5.3 million and $8.2 million for the three and six months ended June 30, 2021, respectively, which resulted in an effective tax rate of 5% in each period. The effective tax rate differed from amounts computed by applying the U.S. federal statutory rate to the pre-tax income due primarily to recording a net deferred tax liability for state taxes, primarily in New Mexico, and continuing to recognize a valuation allowance against its U.S. federal net deferred tax assets. As a result of the full-cost ceiling impairments recorded in 2020, the Company recognized a valuation allowance against its net deferred tax assets for the year ended December 31, 2020. The valuation allowance will continue to be recognized until the future deferred tax benefits are more likely than not to become utilized. The Company’s effective tax rates for the three and six months ended June 30, 2020 were 24% and 23%, respectively. The Company’s total income tax provision for the three and six months ended June 30, 2020 differed from amounts computed by applying the U.S. federal statutory tax rates to pre-tax income due to the impact of permanent differences between book and tax income, as well as state taxes, primarily in New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ommon Stock Dividend The Company’s Board of Directors (the “Board”) declared a quarterly cash dividend of $0.025 per share of common stock in both the first and second quarters of 2021. The dividend, which totaled $2.9 million in each quarter, was paid on March 31, 2021 and June 3, 2021. In July 2021, the Board declared a quarterly cash dividend of $0.025 per share of common stock payable on September 3, 2021 to shareholders of record as of August 12, 2021. San Mateo Distributions and Contributions During the three months ended June 30, 2021 and 2020, San Mateo distributed $15.3 million and $11.0 million, respectively, to the Company and $14.7 million and $10.5 million, respectively, to a subsidiary of Five Point Energy LLC, the Company’s joint venture partner (“Five Point”). During the six months ended June 30, 2021 and 2020, San Mateo distributed $30.1 million and $23.0 million, respectively, to the Company and $28.9 million and $22.1 million, respectively, to Five Point. During the three and six months ended June 30, 2021, there were no contributions to San Mateo by either the Company or Five Point. During the three months ended June 30, 2020, the Company contributed $15.4 million and Five Point contributed $17.2 million of cash to San Mateo, of which $2.5 million was paid to carry Matador’s proportionate interest in San Mateo. During the six months ended June 30, 2020, the Company contributed $22.9 million and Five Point contributed $67.2 million of cash to San Mateo, of which $23.1 million was paid to carry Matador’s proportionate interest in San Mateo. The portion of the amount contributed by Five Point to carry Matador’s proportionate interest was recorded in “Additional paid-in capital” in the Company’s interim unaudited condensed consolidated balance sheets for the three and six months ended June 30, 2020, net of the $0.5 million and $4.8 million, respectively, deferred tax impact to Matador related to this equity contribution. Performance Incentives Five Point paid to the Company $16.3 million in performance incentives during the three months ended June 30, 2021. No performance incentives were paid by Five Point to the Company during the three months ended June 30, 2020. Five Point paid to the Company $31.6 million and $14.7 million in performance incentives during the six months ended June 30, 2021 and 2020, respectively. These performance incentives are recorded when received, net of the $3.1 million deferred tax impact to Matador during the three months ended March 31, 2020, in “Additional paid-in capital” in the Company’s interim unaudited condensed consolidated balance sheets. These performance incentives for the three and six months ended June 30, 2021 and 2020 are also denoted as “Contributions related to formation of San Mateo” under “Financing activities” in the Company’s interim unaudited condensed consolidated statements of cash flows and changes in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At June 30, 2021, the Company had various costless collar and swap contracts open and in place to mitigate its exposure to oil and natural gas price volatility, each with a specific term (calculation period), notional quantity (volume hedged) and price floor and ceiling for the collars and fixed price for the swaps. At June 30, 2021, each contract was set to expire at varying times during 2021 and 2022. The Company had no open contracts associated with natural gas liquids (“NGL”) prices at June 30, 2021. The following is a summary of the Company’s open costless collar contracts for oil and natural gas at June 30, 2021. Commodity Calculation Period Notional Quantity (Bbl or MMBtu) Weighted Average Price Floor ($/Bbl or $/MMBtu) Weighted Average Price Ceiling ($/Bbl or $/MMBtu) Fair Value of Oil 07/01/2021 - 12/31/2021 4,740,000 $ 42.06 $ 55.15 (80,256) Natural Gas 07/01/2021 - 12/31/2021 21,200,000 $ 2.45 $ 3.68 (5,148) Oil 01/01/2022 - 12/31/2022 2,040,000 $ 50.00 $ 67.85 (7,766) Natural Gas 01/01/2022 - 03/31/2022 3,000,000 $ 2.60 $ 4.22 (952) Total open costless collar contracts $ (94,122) The following is a summary of the Company’s open swap contracts for oil at June 30, 2021. Commodity Calculation Period Notional Quantity (Bbl) Fixed Price Fair Value of Oil 07/01/2021 - 12/31/2021 1,020,000 $ 35.26 (36,590) Total open swap contracts $ (36,590) The following is a summary of the Company’s open basis swap contracts for oil at June 30, 2021. Commodity Calculation Period Notional Quantity (Bbl) Fixed Price Fair Value of Oil Basis 07/01/2021 - 12/31/2021 4,200,000 $ 0.87 3,714 Oil Basis 01/01/2022 - 12/31/2022 5,520,000 $ 0.95 4,882 Total open basis swap contracts $ 8,596 At June 30, 2021, the aggregate liability value for the Company’s open derivative financial instruments was $122.1 million.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June 30, 2021 and December 31, 2020 (in thousands). Derivative Instruments Gross Gross amounts Net amounts presented in the condensed June 30, 2021 Current assets $ 365,741 $ (359,570) $ 6,171 Other assets 106,711 (104,287) 2,424 Current liabilities (487,257) 359,570 (127,687) Long-term liabilities (107,311) 104,287 (3,024) Total $ (122,116) $ — $ (122,116) December 31, 2020 Current assets $ 382,328 $ (375,601) $ 6,727 Other assets 150,194 (147,624) 2,570 Current liabilities (420,787) 375,601 (45,186) Long-term liabilities (147,624) 147,624 — Total $ (35,889) $ — $ (35,889) 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Six Months Ended Type of Instrument Location in Condensed Consolidated 2021 2020 2021 2020 Derivative Instrument Oil Revenues: Realized (loss) gain on derivatives $ (42,611) $ 44,110 $ (68,686) $ 54,977 Natural Gas Revenues: Realized gain on derivatives — — 162 — Realized (loss) gain on derivatives (42,611) 44,110 (68,524) 54,977 Oil Revenues: Unrealized (loss) gain on derivatives (35,163) (134,567) (74,432) 1,863 Natural Gas Revenues: Unrealized (loss) gain on derivatives (7,641) 1,899 (11,795) 1,899 Unrealized (loss) gain on derivatives (42,804) (132,668) (86,227) 3,762 Total $ (85,415) $ (88,558) $ (154,751) $ 58,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June 30, 2021 and December 31, 2020 (in thousands). Fair Value Measurements at Description Level 1 Level 2 Level 3 Total Assets (Liabilities) Oil derivatives and basis swaps $ — $ (116,016) $ — $ (116,016) Natural gas derivatives — (6,100) — (6,100) Total $ — $ (122,116) $ — $ (122,116) Fair Value Measurements at Description Level 1 Level 2 Level 3 Total Assets (Liabilities) Oil derivatives and basis swaps $ — $ (41,584) $ — $ (41,584) Natural gas derivatives — 5,695 — 5,695 Total $ — $ (35,889) $ — $ (35,889) Additional disclosures related to derivative financial instruments are provided in Note 7. Other Fair Value Measurements At June 30, 2021 and December 31, 2020, the carrying values reported on the interim unaudited condensed consolidated balance sheets for accounts receivable, prepaid expenses and other current assets, accounts payable, accrued liabilities, royalties payable, amounts due to affiliates, advances from joint interest owners and other current liabilities approximated their fair values due to their short-term maturities. At June 30, 2021 and December 31, 2020,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transportation, gathering, processing, fractionation, sales and disposal. The Company paid approximately $15.1 million and $11.4 million for deliveries under these agreements during the three months ended June 30, 2021 and 2020, respectively, and $27.7 million and $22.4 million for deliveries under these agreements during the six months ended June 30, 2021 and 2020,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June 30, 2021, the total deficiencies required to be paid by the Company under these agreements would be approximately $601.8 million. Future Commitments The Company entered into a 10-year, fixed-fee natural gas transportation agreement whereby the Company committed to deliver a portion of the residue gas production at the tailgate of San Mateo’s cryogenic natural gas processing plant in Eddy County, New Mexico for transportation through the counterparty’s pipeline. The agreement begins when the counterparty’s pipeline is placed in service, which is anticipated to be in the fourth quarter of 2021. Should the pipeline be placed in service, the Company would owe the fees to transport the committed volume whether or not the committed volume is transported through the counterparty’s pipeline, and the minimum contractual obligation would be approximately $30.7 million. San Mateo Commitments The Company dedicated to San Mateo its current and certain future leasehold interests in the Rustler Breaks and Wolf asset areas and acreage in the southern portion of the Arrowhead asset area (the “Greater Stebbins Area”) and the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the Stateline asset area pursuant to 15-year, fixed-fee natural gas processing agreements (collectively with the transportation, gathering and produced water disposal agreements, the “Operational Agreements”). San Mateo provides the Company with firm service under each of the Operational Agreements in exchange for certain minimum volume commitments. The remaining minimum contractual obligation under the Operational Agreements at June 30, 2021 was approximately $430.0 million.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6 Months Ended</t>
        </is>
      </c>
    </row>
    <row r="2">
      <c r="B2" s="2" t="inlineStr">
        <is>
          <t>Jun. 30, 2021</t>
        </is>
      </c>
    </row>
    <row r="3">
      <c r="A3" s="3" t="inlineStr">
        <is>
          <t>Disclosure Text Block Supplement [Abstract]</t>
        </is>
      </c>
    </row>
    <row r="4">
      <c r="A4" s="4" t="inlineStr">
        <is>
          <t>SUPPLEMENTAL DISCLOSURES</t>
        </is>
      </c>
      <c r="B4" s="4" t="inlineStr">
        <is>
          <t xml:space="preserve">SUPPLEMENTAL DISCLOSURES Accrued Liabilities The following table summarizes the Company’s current accrued liabilities at June 30, 2021 and December 31, 2020 (in thousands). June 30, December 31, Accrued evaluated and unproved and unevaluated property costs $ 61,813 $ 44,012 Accrued midstream properties costs 4,957 12,776 Accrued lease operating expenses 30,833 24,276 Accrued interest on debt 18,385 18,315 Accrued asset retirement obligations 211 623 Accrued partners’ share of joint interest charges 8,129 7,407 Accrued payable related to purchased natural gas 1,813 418 Other 24,910 11,331 Total accrued liabilities $ 151,051 $ 119,158 Supplemental Cash Flow Information The following table provides supplemental disclosures of cash flow information for the three months ended June 30, 2021 and 2020 (in thousands). Six Months Ended 2021 2020 Cash paid for interest expense, net of amounts capitalized $ 37,517 $ 38,387 Increase in asset retirement obligations related to mineral properties $ 395 $ 1,393 Increase in asset retirement obligations related to midstream properties $ — $ 26 Increase in liabilities for drilling, completion and equipping capital expenditures $ 16,072 $ 6,813 Increase (decrease) in liabilities for acquisition of oil and natural gas properties $ 245 $ (2,344) (Decrease) increase in liabilities for midstream properties capital expenditures $ (7,634) $ 9,203 Stock-based compensation expense (benefit) recognized as a liability $ 15,489 $ (223) Transfer of inventory to oil and natural gas properties $ (636) $ (335) The following table provides a reconciliation of cash and restricted cash recorded in the interim unaudited condensed consolidated balance sheets to cash and restricted cash as presented on the interim unaudited condensed consolidated statements of cash flows (in thousands). Six Months Ended 2021 2020 Cash $ 44,632 $ 20,573 Restricted cash 34,576 22,935 Total cash and restricted cash $ 79,208 $ 43,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produced water gathering services and produced water disposal services to third parties. Substantially all of the Company’s midstream operations in the Rustler Breaks, Wolf and Stateline asset areas and the Greater Stebbins Area in the Delaware Basin, which comprise most of the Company’s midstream operations, are conducted through San Mateo. San Mateo and its subsidiaries are not guarantors of the Notes.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June 30, 2021 Oil and natural gas revenues $ 411,134 $ 940 $ — $ — $ 412,074 Midstream services revenues — 59,691 — (39,841) 19,850 Sales of purchased natural gas 4,120 6,798 — — 10,918 Realized loss on derivatives (42,611) — — — (42,611) Unrealized loss on derivatives (42,804) — — — (42,804) Expenses (1) 199,127 30,274 22,761 (39,841) 212,321 Operating income (2) $ 130,712 $ 37,155 $ (22,761) $ — $ 145,106 Total assets $ 2,942,429 $ 803,612 $ 88,508 $ — $ 3,834,549 Capital expenditures (3) $ 107,928 $ 7,863 $ 112 $ — $ 115,903 _____________________ (1) Includes depletion, depreciation and amortization expenses of $83.0 million and $7.8 million for the exploration and production and midstream segments, respectively. Also includes corporate depletion, depreciation and amortization expenses of $0.7 million. (2) Includes $15.9 million in net income attributable to non-controlling interest in subsidiaries related to the midstream segment. (3) Includes $6.9 million attributable to land and seismic acquisition expenditures related to the exploration and production segment and $3.8 million in capital expenditures attributable to non-controlling interest in subsidiaries related to the midstream segment. Exploration and Production Consolidations and Eliminations Consolidated Company Midstream Corporate Three Months Ended June 30, 2020 Oil and natural gas revenues $ 118,258 $ 509 $ — $ — $ 118,767 Midstream services revenues — 36,234 — (21,566) 14,668 Sales of purchased natural gas 8,327 5,654 — — 13,981 Lease bonus - mineral acreage 4,062 — — — 4,062 Realized gain on derivatives 44,110 — — — 44,110 Unrealized loss on derivatives (132,668) — — — (132,668) Expenses (1) 483,812 23,575 12,409 (21,566) 498,230 Operating (loss) income (2) $ (441,723) $ 18,822 $ (12,409) $ — $ (435,310) Total assets $ 3,159,528 $ 765,034 $ 76,571 $ — $ 4,001,133 Capital expenditures (3) $ 130,709 $ 64,656 $ 594 $ — $ 195,959 _____________________ (1) Includes depletion, depreciation and amortization expenses of $87.8 million and $5.0 million for the exploration and production and midstream segments, respectively. Includes full-cost ceiling impairment of $324.0 million for the exploration and production segment. Also includes corporate depletion, depreciation and amortization expenses of $0.7 million. (2) Includes $7.5 million in net income attributable to non-controlling interest in subsidiaries related to the midstream segment. (3) Includes $9.6 million attributable to land and seismic acquisition expenditures related to the exploration and production segment and $31.9 million in capital expenditures attributable to non-controlling interest in subsidiaries related to the midstream segment. Exploration and Production Consolidations and Eliminations Consolidated Company Midstream Corporate Six Months Ended June 30, 2021 Oil and natural gas revenues $ 725,780 $ 2,527 $ — $ — $ 728,307 Midstream services revenues — 103,600 — (68,312) 35,288 Sales of purchased natural gas 6,582 8,846 — — 15,428 Lease bonus - mineral acreage — — — — — Realized loss on derivatives (68,524) — — — (68,524) Unrealized loss on derivatives (86,227) — — — (86,227) Expenses (1) 355,571 56,521 42,723 (68,312) 386,503 Operating income (2) $ 222,040 $ 58,452 $ (42,723) $ — $ 237,769 Total assets $ 2,942,429 $ 803,612 $ 88,508 $ — $ 3,834,549 Capital expenditures (3) $ 242,793 $ 17,636 $ 245 $ — $ 260,674 _____________________ (1) Includes depletion, depreciation and amortization expenses of $149.4 million and $15.6 million for the exploration and production and midstream segments, respectively. Also includes corporate depletion, depreciation and amortization expenses of $1.3 million. (2) Includes $24.8 million in net income attributable to non-controlling interest in subsidiaries related to the midstream segment. (3) Includes $15.6 million attributable to land and seismic acquisition expenditures related to the exploration and production segment and $8.2 million in capital expenditures attributable to non-controlling interest in subsidiaries related to the midstream segment. Exploration and Production Consolidations and Eliminations Consolidated Company Midstream Corporate Six Months Ended June 30, 2020 Oil and natural gas revenues $ 315,053 $ 1,628 $ — $ — $ 316,681 Midstream services revenues — 73,983 — (43,485) 30,498 Sales of purchased natural gas 11,922 12,603 — — 24,525 Lease bonus - mineral acreage 4,062 — — — 4,062 Realized gain on derivatives 54,977 — — — 54,977 Unrealized gain on derivatives 3,762 — — — 3,762 Expenses (1) 645,137 47,905 26,726 (43,485) 676,283 Operating (loss) income (2) $ (255,361) $ 40,309 $ (26,726) $ — $ (241,778) Total assets $ 3,159,528 $ 765,034 $ 76,571 $ — $ 4,001,133 Capital expenditures (3) $ 340,444 $ 132,729 $ 1,381 $ — $ 474,554 _____________________ (1) Includes depletion, depreciation and amortization expenses of $172.9 million and $9.8 million for the exploration and production and midstream segments, respectively. Includes full-cost ceiling impairment of $324.0 million for the exploration and production segment. Also includes corporate depletion, depreciation and amortization expenses of $1.4 million. (2) Includes $16.8 million in net income attributable to non-controlling interest in subsidiaries related to the midstream segment. (3) Includes $49.3 million attributable to land and seismic acquisition expenditures related to the exploration and production segment and $79.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terim Financial Statements, Basis of Presentation, Consolidation and Significant Estimates</t>
        </is>
      </c>
      <c r="B4" s="4" t="inlineStr">
        <is>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0 filed with the SEC on February 26, 2021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June 30, 2021. Amounts as of December 31, 2020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is>
      </c>
    </row>
    <row r="5">
      <c r="A5" s="4" t="inlineStr">
        <is>
          <t>Property and Equipment</t>
        </is>
      </c>
      <c r="B5" s="4" t="inlineStr">
        <is>
          <t>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the three and six months ended June 30, 2021, the cost center ceiling was higher than the capitalized costs of oil and natural gas properties, and, as a result, no impairment charge was necessary. At June 30, 2020, the Company’s net capitalized costs less related deferred income taxes exceeded the full-cost ceiling by $243.9 million. As a result, the Company recorded an impairment charge of $324.0 million to its net capitalized costs and a deferred income tax benefit of $80.1 million at June 30, 2020. These charges are reflected in the Company’s interim condensed consolidated statements of operations for the three and six months ended June 30, 2020.</t>
        </is>
      </c>
    </row>
    <row r="6">
      <c r="A6" s="4" t="inlineStr">
        <is>
          <t>Earnings Per Common Share</t>
        </is>
      </c>
      <c r="B6" s="4" t="inlineStr">
        <is>
          <t>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is>
      </c>
    </row>
    <row r="7">
      <c r="A7" s="4" t="inlineStr">
        <is>
          <t>Fair Value Measurements</t>
        </is>
      </c>
      <c r="B7" s="4" t="inlineStr">
        <is>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n. 30, 2021</t>
        </is>
      </c>
      <c r="C1" s="2" t="inlineStr">
        <is>
          <t>Dec. 31, 2020</t>
        </is>
      </c>
    </row>
    <row r="2">
      <c r="A2" s="3" t="inlineStr">
        <is>
          <t>Current assets</t>
        </is>
      </c>
    </row>
    <row r="3">
      <c r="A3" s="4" t="inlineStr">
        <is>
          <t>Cash</t>
        </is>
      </c>
      <c r="B3" s="6" t="n">
        <v>44632</v>
      </c>
      <c r="C3" s="6" t="n">
        <v>57916</v>
      </c>
    </row>
    <row r="4">
      <c r="A4" s="4" t="inlineStr">
        <is>
          <t>Restricted cash</t>
        </is>
      </c>
      <c r="B4" s="5" t="n">
        <v>34576</v>
      </c>
      <c r="C4" s="5" t="n">
        <v>33467</v>
      </c>
    </row>
    <row r="5">
      <c r="A5" s="3" t="inlineStr">
        <is>
          <t>Accounts receivable</t>
        </is>
      </c>
    </row>
    <row r="6">
      <c r="A6" s="4" t="inlineStr">
        <is>
          <t>Oil and natural gas revenues</t>
        </is>
      </c>
      <c r="B6" s="5" t="n">
        <v>154077</v>
      </c>
      <c r="C6" s="5" t="n">
        <v>85098</v>
      </c>
    </row>
    <row r="7">
      <c r="A7" s="4" t="inlineStr">
        <is>
          <t>Joint interest billings</t>
        </is>
      </c>
      <c r="B7" s="5" t="n">
        <v>42130</v>
      </c>
      <c r="C7" s="5" t="n">
        <v>34823</v>
      </c>
    </row>
    <row r="8">
      <c r="A8" s="4" t="inlineStr">
        <is>
          <t>Other</t>
        </is>
      </c>
      <c r="B8" s="5" t="n">
        <v>19826</v>
      </c>
      <c r="C8" s="5" t="n">
        <v>17212</v>
      </c>
    </row>
    <row r="9">
      <c r="A9" s="4" t="inlineStr">
        <is>
          <t>Derivative instruments</t>
        </is>
      </c>
      <c r="B9" s="5" t="n">
        <v>6171</v>
      </c>
      <c r="C9" s="5" t="n">
        <v>6727</v>
      </c>
    </row>
    <row r="10">
      <c r="A10" s="4" t="inlineStr">
        <is>
          <t>Lease and well equipment inventory</t>
        </is>
      </c>
      <c r="B10" s="5" t="n">
        <v>11657</v>
      </c>
      <c r="C10" s="5" t="n">
        <v>10584</v>
      </c>
    </row>
    <row r="11">
      <c r="A11" s="4" t="inlineStr">
        <is>
          <t>Prepaid expenses and other current assets</t>
        </is>
      </c>
      <c r="B11" s="5" t="n">
        <v>20559</v>
      </c>
      <c r="C11" s="5" t="n">
        <v>15802</v>
      </c>
    </row>
    <row r="12">
      <c r="A12" s="4" t="inlineStr">
        <is>
          <t>Total current assets</t>
        </is>
      </c>
      <c r="B12" s="5" t="n">
        <v>333628</v>
      </c>
      <c r="C12" s="5" t="n">
        <v>261629</v>
      </c>
    </row>
    <row r="13">
      <c r="A13" s="3" t="inlineStr">
        <is>
          <t>Oil and natural gas properties, full-cost method</t>
        </is>
      </c>
    </row>
    <row r="14">
      <c r="A14" s="4" t="inlineStr">
        <is>
          <t>Evaluated</t>
        </is>
      </c>
      <c r="B14" s="5" t="n">
        <v>5514224</v>
      </c>
      <c r="C14" s="5" t="n">
        <v>5295931</v>
      </c>
    </row>
    <row r="15">
      <c r="A15" s="4" t="inlineStr">
        <is>
          <t>Unproved and unevaluated</t>
        </is>
      </c>
      <c r="B15" s="5" t="n">
        <v>926492</v>
      </c>
      <c r="C15" s="5" t="n">
        <v>902133</v>
      </c>
    </row>
    <row r="16">
      <c r="A16" s="4" t="inlineStr">
        <is>
          <t>Midstream properties</t>
        </is>
      </c>
      <c r="B16" s="5" t="n">
        <v>859189</v>
      </c>
      <c r="C16" s="5" t="n">
        <v>841695</v>
      </c>
    </row>
    <row r="17">
      <c r="A17" s="4" t="inlineStr">
        <is>
          <t>Other property and equipment</t>
        </is>
      </c>
      <c r="B17" s="5" t="n">
        <v>29983</v>
      </c>
      <c r="C17" s="5" t="n">
        <v>29561</v>
      </c>
    </row>
    <row r="18">
      <c r="A18" s="4" t="inlineStr">
        <is>
          <t>Less accumulated depletion, depreciation and amortization</t>
        </is>
      </c>
      <c r="B18" s="5" t="n">
        <v>-3867858</v>
      </c>
      <c r="C18" s="5" t="n">
        <v>-3701551</v>
      </c>
    </row>
    <row r="19">
      <c r="A19" s="4" t="inlineStr">
        <is>
          <t>Net property and equipment</t>
        </is>
      </c>
      <c r="B19" s="5" t="n">
        <v>3462030</v>
      </c>
      <c r="C19" s="5" t="n">
        <v>3367769</v>
      </c>
    </row>
    <row r="20">
      <c r="A20" s="3" t="inlineStr">
        <is>
          <t>Other assets</t>
        </is>
      </c>
    </row>
    <row r="21">
      <c r="A21" s="4" t="inlineStr">
        <is>
          <t>Derivative instruments</t>
        </is>
      </c>
      <c r="B21" s="5" t="n">
        <v>2424</v>
      </c>
      <c r="C21" s="5" t="n">
        <v>2570</v>
      </c>
    </row>
    <row r="22">
      <c r="A22" s="4" t="inlineStr">
        <is>
          <t>Other long-term assets</t>
        </is>
      </c>
      <c r="B22" s="5" t="n">
        <v>36467</v>
      </c>
      <c r="C22" s="5" t="n">
        <v>55312</v>
      </c>
    </row>
    <row r="23">
      <c r="A23" s="4" t="inlineStr">
        <is>
          <t>Total assets</t>
        </is>
      </c>
      <c r="B23" s="5" t="n">
        <v>3834549</v>
      </c>
      <c r="C23" s="5" t="n">
        <v>3687280</v>
      </c>
    </row>
    <row r="24">
      <c r="A24" s="3" t="inlineStr">
        <is>
          <t>Current liabilities</t>
        </is>
      </c>
    </row>
    <row r="25">
      <c r="A25" s="4" t="inlineStr">
        <is>
          <t>Accounts payable</t>
        </is>
      </c>
      <c r="B25" s="5" t="n">
        <v>13573</v>
      </c>
      <c r="C25" s="5" t="n">
        <v>13982</v>
      </c>
    </row>
    <row r="26">
      <c r="A26" s="4" t="inlineStr">
        <is>
          <t>Accrued liabilities</t>
        </is>
      </c>
      <c r="B26" s="5" t="n">
        <v>151051</v>
      </c>
      <c r="C26" s="5" t="n">
        <v>119158</v>
      </c>
    </row>
    <row r="27">
      <c r="A27" s="4" t="inlineStr">
        <is>
          <t>Royalties payable</t>
        </is>
      </c>
      <c r="B27" s="5" t="n">
        <v>82256</v>
      </c>
      <c r="C27" s="5" t="n">
        <v>66049</v>
      </c>
    </row>
    <row r="28">
      <c r="A28" s="4" t="inlineStr">
        <is>
          <t>Amounts due to affiliates</t>
        </is>
      </c>
      <c r="B28" s="5" t="n">
        <v>15823</v>
      </c>
      <c r="C28" s="5" t="n">
        <v>4934</v>
      </c>
    </row>
    <row r="29">
      <c r="A29" s="4" t="inlineStr">
        <is>
          <t>Derivative instruments</t>
        </is>
      </c>
      <c r="B29" s="5" t="n">
        <v>127687</v>
      </c>
      <c r="C29" s="5" t="n">
        <v>45186</v>
      </c>
    </row>
    <row r="30">
      <c r="A30" s="4" t="inlineStr">
        <is>
          <t>Advances from joint interest owners</t>
        </is>
      </c>
      <c r="B30" s="5" t="n">
        <v>6208</v>
      </c>
      <c r="C30" s="5" t="n">
        <v>4191</v>
      </c>
    </row>
    <row r="31">
      <c r="A31" s="4" t="inlineStr">
        <is>
          <t>Other current liabilities</t>
        </is>
      </c>
      <c r="B31" s="5" t="n">
        <v>25982</v>
      </c>
      <c r="C31" s="5" t="n">
        <v>37436</v>
      </c>
    </row>
    <row r="32">
      <c r="A32" s="4" t="inlineStr">
        <is>
          <t>Total current liabilities</t>
        </is>
      </c>
      <c r="B32" s="5" t="n">
        <v>422580</v>
      </c>
      <c r="C32" s="5" t="n">
        <v>290936</v>
      </c>
    </row>
    <row r="33">
      <c r="A33" s="3" t="inlineStr">
        <is>
          <t>Long-term liabilities</t>
        </is>
      </c>
    </row>
    <row r="34">
      <c r="A34" s="4" t="inlineStr">
        <is>
          <t>Borrowings under Credit Agreement</t>
        </is>
      </c>
      <c r="B34" s="5" t="n">
        <v>240000</v>
      </c>
      <c r="C34" s="5" t="n">
        <v>440000</v>
      </c>
    </row>
    <row r="35">
      <c r="A35" s="4" t="inlineStr">
        <is>
          <t>Borrowings under San Mateo Credit Facility</t>
        </is>
      </c>
      <c r="B35" s="5" t="n">
        <v>352500</v>
      </c>
      <c r="C35" s="5" t="n">
        <v>334000</v>
      </c>
    </row>
    <row r="36">
      <c r="A36" s="4" t="inlineStr">
        <is>
          <t>Senior unsecured notes payable</t>
        </is>
      </c>
      <c r="B36" s="5" t="n">
        <v>1041789</v>
      </c>
      <c r="C36" s="5" t="n">
        <v>1040998</v>
      </c>
    </row>
    <row r="37">
      <c r="A37" s="4" t="inlineStr">
        <is>
          <t>Asset retirement obligations</t>
        </is>
      </c>
      <c r="B37" s="5" t="n">
        <v>39737</v>
      </c>
      <c r="C37" s="5" t="n">
        <v>37919</v>
      </c>
    </row>
    <row r="38">
      <c r="A38" s="4" t="inlineStr">
        <is>
          <t>Derivative instruments</t>
        </is>
      </c>
      <c r="B38" s="5" t="n">
        <v>3024</v>
      </c>
      <c r="C38" s="5" t="n">
        <v>0</v>
      </c>
    </row>
    <row r="39">
      <c r="A39" s="4" t="inlineStr">
        <is>
          <t>Deferred income taxes</t>
        </is>
      </c>
      <c r="B39" s="5" t="n">
        <v>7847</v>
      </c>
      <c r="C39" s="5" t="n">
        <v>0</v>
      </c>
    </row>
    <row r="40">
      <c r="A40" s="4" t="inlineStr">
        <is>
          <t>Other long-term liabilities</t>
        </is>
      </c>
      <c r="B40" s="5" t="n">
        <v>24946</v>
      </c>
      <c r="C40" s="5" t="n">
        <v>30402</v>
      </c>
    </row>
    <row r="41">
      <c r="A41" s="4" t="inlineStr">
        <is>
          <t>Total long-term liabilities</t>
        </is>
      </c>
      <c r="B41" s="5" t="n">
        <v>1709843</v>
      </c>
      <c r="C41" s="5" t="n">
        <v>1883319</v>
      </c>
    </row>
    <row r="42">
      <c r="A42" s="4" t="inlineStr">
        <is>
          <t>Commitments and contingencies</t>
        </is>
      </c>
      <c r="B42" s="4" t="inlineStr">
        <is>
          <t xml:space="preserve"> </t>
        </is>
      </c>
      <c r="C42" s="4" t="inlineStr">
        <is>
          <t xml:space="preserve"> </t>
        </is>
      </c>
    </row>
    <row r="43">
      <c r="A43" s="3" t="inlineStr">
        <is>
          <t>Shareholders’ equity</t>
        </is>
      </c>
    </row>
    <row r="44">
      <c r="A44" s="4" t="inlineStr">
        <is>
          <t>Common stock - $0.01 par value, 160,000,000 shares authorized; 117,123,379 and 116,847,003 shares issued; and 116,992,831 and 116,844,768 shares outstanding, respectively</t>
        </is>
      </c>
      <c r="B44" s="5" t="n">
        <v>1171</v>
      </c>
      <c r="C44" s="5" t="n">
        <v>1169</v>
      </c>
    </row>
    <row r="45">
      <c r="A45" s="4" t="inlineStr">
        <is>
          <t>Additional paid-in capital</t>
        </is>
      </c>
      <c r="B45" s="5" t="n">
        <v>2061815</v>
      </c>
      <c r="C45" s="5" t="n">
        <v>2027069</v>
      </c>
    </row>
    <row r="46">
      <c r="A46" s="4" t="inlineStr">
        <is>
          <t>Accumulated deficit</t>
        </is>
      </c>
      <c r="B46" s="5" t="n">
        <v>-580981</v>
      </c>
      <c r="C46" s="5" t="n">
        <v>-741705</v>
      </c>
    </row>
    <row r="47">
      <c r="A47" s="4" t="inlineStr">
        <is>
          <t>Treasury stock, at cost, 130,548 and 2,235 shares, respectively</t>
        </is>
      </c>
      <c r="B47" s="5" t="n">
        <v>-2243</v>
      </c>
      <c r="C47" s="5" t="n">
        <v>-3</v>
      </c>
    </row>
    <row r="48">
      <c r="A48" s="4" t="inlineStr">
        <is>
          <t>Total Matador Resources Company shareholders’ equity</t>
        </is>
      </c>
      <c r="B48" s="5" t="n">
        <v>1479762</v>
      </c>
      <c r="C48" s="5" t="n">
        <v>1286530</v>
      </c>
    </row>
    <row r="49">
      <c r="A49" s="4" t="inlineStr">
        <is>
          <t>Non-controlling interest in subsidiaries</t>
        </is>
      </c>
      <c r="B49" s="5" t="n">
        <v>222364</v>
      </c>
      <c r="C49" s="5" t="n">
        <v>226495</v>
      </c>
    </row>
    <row r="50">
      <c r="A50" s="4" t="inlineStr">
        <is>
          <t>Total shareholders’ equity</t>
        </is>
      </c>
      <c r="B50" s="5" t="n">
        <v>1702126</v>
      </c>
      <c r="C50" s="5" t="n">
        <v>1513025</v>
      </c>
    </row>
    <row r="51">
      <c r="A51" s="4" t="inlineStr">
        <is>
          <t>Total liabilities and shareholders’ equity</t>
        </is>
      </c>
      <c r="B51" s="6" t="n">
        <v>3834549</v>
      </c>
      <c r="C51" s="6" t="n">
        <v>3687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Disaggregation of revenue</t>
        </is>
      </c>
      <c r="B4" s="4" t="inlineStr">
        <is>
          <t xml:space="preserve">The following table summarizes the Company’s total revenues and revenues from contracts with customers on a disaggregated basis for the three and six months ended June 30, 2021 and 2020 (in thousands). Three Months Ended Six Months Ended 2021 2020 2021 2020 Revenues from contracts with customers $ 442,842 $ 147,416 $ 779,023 $ 371,704 Lease bonus - mineral acreage — 4,062 — 4,062 Realized (loss) gain on derivatives (42,611) 44,110 (68,524) 54,977 Unrealized (loss) gain on derivatives (42,804) (132,668) (86,227) 3,762 Total revenues $ 357,427 $ 62,920 $ 624,272 $ 434,505 Three Months Ended Six Months Ended 2021 2020 2021 2020 Oil revenues $ 315,114 $ 94,174 $ 528,393 $ 263,759 Natural gas revenues 96,960 24,593 199,914 52,922 Third-party midstream services revenues 19,850 14,668 35,288 30,498 Sales of purchased natural gas 10,918 13,981 15,428 24,525 Total revenues from contracts with customers $ 442,842 $ 147,416 $ 779,023 $ 371,704 </t>
        </is>
      </c>
    </row>
    <row r="5">
      <c r="A5" s="4" t="inlineStr">
        <is>
          <t>Reconciliations of basic and diluted distributed and undistributed earnings (loss) per common share</t>
        </is>
      </c>
      <c r="B5" s="4" t="inlineStr">
        <is>
          <t xml:space="preserve">The following table sets forth the computation of diluted weighted average common shares outstanding for the three and six months ended June 30, 2021 and 2020 (in thousands). Three Months Ended Six Months Ended 2021 2020 2021 2020 Weighted average common shares outstanding Basic 116,801 116,071 116,804 115,977 Dilutive effect of options and restricted stock units 2,192 — 1,813 — Diluted weighted average common shares outstanding 118,993 116,071 118,617 115,9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changes in Company's asset retirement obligations</t>
        </is>
      </c>
      <c r="B4" s="4" t="inlineStr">
        <is>
          <t>The following table summarizes the changes in the Company’s asset retirement obligations for the six months ended June 30, 2021 (in thousands). Beginning asset retirement obligations $ 38,542 Liabilities incurred during period 635 Liabilities settled during period (240) Accretion expense 1,011 Ending asset retirement obligations 39,948 Less: current asset retirement obligations (1) (211) Long-term asset retirement obligations $ 39,737 _______________ (1) Included in accrued liabilities in the Company’s interim unaudited condensed consolidated balance sheet at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contracts for oil and natural gas</t>
        </is>
      </c>
      <c r="B4" s="4" t="inlineStr">
        <is>
          <t xml:space="preserve">The following is a summary of the Company’s open costless collar contracts for oil and natural gas at June 30, 2021. Commodity Calculation Period Notional Quantity (Bbl or MMBtu) Weighted Average Price Floor ($/Bbl or $/MMBtu) Weighted Average Price Ceiling ($/Bbl or $/MMBtu) Fair Value of Oil 07/01/2021 - 12/31/2021 4,740,000 $ 42.06 $ 55.15 (80,256) Natural Gas 07/01/2021 - 12/31/2021 21,200,000 $ 2.45 $ 3.68 (5,148) Oil 01/01/2022 - 12/31/2022 2,040,000 $ 50.00 $ 67.85 (7,766) Natural Gas 01/01/2022 - 03/31/2022 3,000,000 $ 2.60 $ 4.22 (952) Total open costless collar contracts $ (94,122) The following is a summary of the Company’s open swap contracts for oil at June 30, 2021. Commodity Calculation Period Notional Quantity (Bbl) Fixed Price Fair Value of Oil 07/01/2021 - 12/31/2021 1,020,000 $ 35.26 (36,590) Total open swap contracts $ (36,590) The following is a summary of the Company’s open basis swap contracts for oil at June 30, 2021. Commodity Calculation Period Notional Quantity (Bbl) Fixed Price Fair Value of Oil Basis 07/01/2021 - 12/31/2021 4,200,000 $ 0.87 3,714 Oil Basis 01/01/2022 - 12/31/2022 5,520,000 $ 0.95 4,882 Total open basis swap contracts $ 8,596 </t>
        </is>
      </c>
    </row>
    <row r="5">
      <c r="A5" s="4" t="inlineStr">
        <is>
          <t>Summary of gross asset balances of derivative instruments</t>
        </is>
      </c>
      <c r="B5" s="4" t="inlineStr">
        <is>
          <t>The following table presents the gross asset and liability fair values of the Company’s commodity price derivative financial instruments and the location of these balances in the interim unaudited condensed consolidated balance sheets as of June 30, 2021 and December 31, 2020 (in thousands). Derivative Instruments Gross Gross amounts Net amounts presented in the condensed June 30, 2021 Current assets $ 365,741 $ (359,570) $ 6,171 Other assets 106,711 (104,287) 2,424 Current liabilities (487,257) 359,570 (127,687) Long-term liabilities (107,311) 104,287 (3,024) Total $ (122,116) $ — $ (122,116) December 31, 2020 Current assets $ 382,328 $ (375,601) $ 6,727 Other assets 150,194 (147,624) 2,570 Current liabilities (420,787) 375,601 (45,186) Long-term liabilities (147,624) 147,624 — Total $ (35,889) $ — $ (35,889)</t>
        </is>
      </c>
    </row>
    <row r="6">
      <c r="A6" s="4" t="inlineStr">
        <is>
          <t>Summary of location and aggregate fair value of all derivative financial instruments recorded in the consolidated statements of operations</t>
        </is>
      </c>
      <c r="B6" s="4" t="inlineStr">
        <is>
          <t xml:space="preserve">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Six Months Ended Type of Instrument Location in Condensed Consolidated 2021 2020 2021 2020 Derivative Instrument Oil Revenues: Realized (loss) gain on derivatives $ (42,611) $ 44,110 $ (68,686) $ 54,977 Natural Gas Revenues: Realized gain on derivatives — — 162 — Realized (loss) gain on derivatives (42,611) 44,110 (68,524) 54,977 Oil Revenues: Unrealized (loss) gain on derivatives (35,163) (134,567) (74,432) 1,863 Natural Gas Revenues: Unrealized (loss) gain on derivatives (7,641) 1,899 (11,795) 1,899 Unrealized (loss) gain on derivatives (42,804) (132,668) (86,227) 3,762 Total $ (85,415) $ (88,558) $ (154,751) $ 58,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the valuation of the Company's financial assets and liabilities that were accounted for at fair value on a recurring basis</t>
        </is>
      </c>
      <c r="B4" s="4" t="inlineStr">
        <is>
          <t>The following tables summarize the valuation of the Company’s financial assets and liabilities that were accounted for at fair value on a recurring basis in accordance with the classifications provided above as of June 30, 2021 and December 31, 2020 (in thousands). Fair Value Measurements at Description Level 1 Level 2 Level 3 Total Assets (Liabilities) Oil derivatives and basis swaps $ — $ (116,016) $ — $ (116,016) Natural gas derivatives — (6,100) — (6,100) Total $ — $ (122,116) $ — $ (122,116) Fair Value Measurements at Description Level 1 Level 2 Level 3 Total Assets (Liabilities) Oil derivatives and basis swaps $ — $ (41,584) $ — $ (41,584) Natural gas derivatives — 5,695 — 5,695 Total $ — $ (35,889) $ — $ (35,8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6 Months Ended</t>
        </is>
      </c>
    </row>
    <row r="2">
      <c r="B2" s="2" t="inlineStr">
        <is>
          <t>Jun. 30, 2021</t>
        </is>
      </c>
    </row>
    <row r="3">
      <c r="A3" s="3" t="inlineStr">
        <is>
          <t>Disclosure Text Block Supplement [Abstract]</t>
        </is>
      </c>
    </row>
    <row r="4">
      <c r="A4" s="4" t="inlineStr">
        <is>
          <t>Summary of current accrued liabilities</t>
        </is>
      </c>
      <c r="B4" s="4" t="inlineStr">
        <is>
          <t xml:space="preserve">The following table summarizes the Company’s current accrued liabilities at June 30, 2021 and December 31, 2020 (in thousands). June 30, December 31, Accrued evaluated and unproved and unevaluated property costs $ 61,813 $ 44,012 Accrued midstream properties costs 4,957 12,776 Accrued lease operating expenses 30,833 24,276 Accrued interest on debt 18,385 18,315 Accrued asset retirement obligations 211 623 Accrued partners’ share of joint interest charges 8,129 7,407 Accrued payable related to purchased natural gas 1,813 418 Other 24,910 11,331 Total accrued liabilities $ 151,051 $ 119,158 </t>
        </is>
      </c>
    </row>
    <row r="5">
      <c r="A5" s="4" t="inlineStr">
        <is>
          <t>Supplemental disclosures of cash flow information</t>
        </is>
      </c>
      <c r="B5" s="4" t="inlineStr">
        <is>
          <t xml:space="preserve">The following table provides supplemental disclosures of cash flow information for the three months ended June 30, 2021 and 2020 (in thousands). Six Months Ended 2021 2020 Cash paid for interest expense, net of amounts capitalized $ 37,517 $ 38,387 Increase in asset retirement obligations related to mineral properties $ 395 $ 1,393 Increase in asset retirement obligations related to midstream properties $ — $ 26 Increase in liabilities for drilling, completion and equipping capital expenditures $ 16,072 $ 6,813 Increase (decrease) in liabilities for acquisition of oil and natural gas properties $ 245 $ (2,344) (Decrease) increase in liabilities for midstream properties capital expenditures $ (7,634) $ 9,203 Stock-based compensation expense (benefit) recognized as a liability $ 15,489 $ (223) Transfer of inventory to oil and natural gas properties $ (636) $ (335) The following table provides a reconciliation of cash and restricted cash recorded in the interim unaudited condensed consolidated balance sheets to cash and restricted cash as presented on the interim unaudited condensed consolidated statements of cash flows (in thousands). Six Months Ended 2021 2020 Cash $ 44,632 $ 20,573 Restricted cash 34,576 22,935 Total cash and restricted cash $ 79,208 $ 43,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lected financial information for segments</t>
        </is>
      </c>
      <c r="B4" s="4" t="inlineStr">
        <is>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June 30, 2021 Oil and natural gas revenues $ 411,134 $ 940 $ — $ — $ 412,074 Midstream services revenues — 59,691 — (39,841) 19,850 Sales of purchased natural gas 4,120 6,798 — — 10,918 Realized loss on derivatives (42,611) — — — (42,611) Unrealized loss on derivatives (42,804) — — — (42,804) Expenses (1) 199,127 30,274 22,761 (39,841) 212,321 Operating income (2) $ 130,712 $ 37,155 $ (22,761) $ — $ 145,106 Total assets $ 2,942,429 $ 803,612 $ 88,508 $ — $ 3,834,549 Capital expenditures (3) $ 107,928 $ 7,863 $ 112 $ — $ 115,903 _____________________ (1) Includes depletion, depreciation and amortization expenses of $83.0 million and $7.8 million for the exploration and production and midstream segments, respectively. Also includes corporate depletion, depreciation and amortization expenses of $0.7 million. (2) Includes $15.9 million in net income attributable to non-controlling interest in subsidiaries related to the midstream segment. (3) Includes $6.9 million attributable to land and seismic acquisition expenditures related to the exploration and production segment and $3.8 million in capital expenditures attributable to non-controlling interest in subsidiaries related to the midstream segment. Exploration and Production Consolidations and Eliminations Consolidated Company Midstream Corporate Three Months Ended June 30, 2020 Oil and natural gas revenues $ 118,258 $ 509 $ — $ — $ 118,767 Midstream services revenues — 36,234 — (21,566) 14,668 Sales of purchased natural gas 8,327 5,654 — — 13,981 Lease bonus - mineral acreage 4,062 — — — 4,062 Realized gain on derivatives 44,110 — — — 44,110 Unrealized loss on derivatives (132,668) — — — (132,668) Expenses (1) 483,812 23,575 12,409 (21,566) 498,230 Operating (loss) income (2) $ (441,723) $ 18,822 $ (12,409) $ — $ (435,310) Total assets $ 3,159,528 $ 765,034 $ 76,571 $ — $ 4,001,133 Capital expenditures (3) $ 130,709 $ 64,656 $ 594 $ — $ 195,959 _____________________ (1) Includes depletion, depreciation and amortization expenses of $87.8 million and $5.0 million for the exploration and production and midstream segments, respectively. Includes full-cost ceiling impairment of $324.0 million for the exploration and production segment. Also includes corporate depletion, depreciation and amortization expenses of $0.7 million. (2) Includes $7.5 million in net income attributable to non-controlling interest in subsidiaries related to the midstream segment. (3) Includes $9.6 million attributable to land and seismic acquisition expenditures related to the exploration and production segment and $31.9 million in capital expenditures attributable to non-controlling interest in subsidiaries related to the midstream segment. Exploration and Production Consolidations and Eliminations Consolidated Company Midstream Corporate Six Months Ended June 30, 2021 Oil and natural gas revenues $ 725,780 $ 2,527 $ — $ — $ 728,307 Midstream services revenues — 103,600 — (68,312) 35,288 Sales of purchased natural gas 6,582 8,846 — — 15,428 Lease bonus - mineral acreage — — — — — Realized loss on derivatives (68,524) — — — (68,524) Unrealized loss on derivatives (86,227) — — — (86,227) Expenses (1) 355,571 56,521 42,723 (68,312) 386,503 Operating income (2) $ 222,040 $ 58,452 $ (42,723) $ — $ 237,769 Total assets $ 2,942,429 $ 803,612 $ 88,508 $ — $ 3,834,549 Capital expenditures (3) $ 242,793 $ 17,636 $ 245 $ — $ 260,674 _____________________ (1) Includes depletion, depreciation and amortization expenses of $149.4 million and $15.6 million for the exploration and production and midstream segments, respectively. Also includes corporate depletion, depreciation and amortization expenses of $1.3 million. (2) Includes $24.8 million in net income attributable to non-controlling interest in subsidiaries related to the midstream segment. (3) Includes $15.6 million attributable to land and seismic acquisition expenditures related to the exploration and production segment and $8.2 million in capital expenditures attributable to non-controlling interest in subsidiaries related to the midstream segment. Exploration and Production Consolidations and Eliminations Consolidated Company Midstream Corporate Six Months Ended June 30, 2020 Oil and natural gas revenues $ 315,053 $ 1,628 $ — $ — $ 316,681 Midstream services revenues — 73,983 — (43,485) 30,498 Sales of purchased natural gas 11,922 12,603 — — 24,525 Lease bonus - mineral acreage 4,062 — — — 4,062 Realized gain on derivatives 54,977 — — — 54,977 Unrealized gain on derivatives 3,762 — — — 3,762 Expenses (1) 645,137 47,905 26,726 (43,485) 676,283 Operating (loss) income (2) $ (255,361) $ 40,309 $ (26,726) $ — $ (241,778) Total assets $ 3,159,528 $ 765,034 $ 76,571 $ — $ 4,001,133 Capital expenditures (3) $ 340,444 $ 132,729 $ 1,381 $ — $ 474,554 _____________________ (1) Includes depletion, depreciation and amortization expenses of $172.9 million and $9.8 million for the exploration and production and midstream segments, respectively. Includes full-cost ceiling impairment of $324.0 million for the exploration and production segment. Also includes corporate depletion, depreciation and amortization expenses of $1.4 million. (2) Includes $16.8 million in net income attributable to non-controlling interest in subsidiaries related to the midstream segment. (3) Includes $49.3 million attributable to land and seismic acquisition expenditures related to the exploration and production segment and $79.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s with customers</t>
        </is>
      </c>
      <c r="B4" s="6" t="n">
        <v>442842</v>
      </c>
      <c r="C4" s="6" t="n">
        <v>147416</v>
      </c>
      <c r="D4" s="6" t="n">
        <v>779023</v>
      </c>
      <c r="E4" s="6" t="n">
        <v>371704</v>
      </c>
    </row>
    <row r="5">
      <c r="A5" s="4" t="inlineStr">
        <is>
          <t>Lease bonus - mineral acreage</t>
        </is>
      </c>
      <c r="B5" s="5" t="n">
        <v>0</v>
      </c>
      <c r="C5" s="5" t="n">
        <v>4062</v>
      </c>
      <c r="D5" s="5" t="n">
        <v>0</v>
      </c>
      <c r="E5" s="5" t="n">
        <v>4062</v>
      </c>
    </row>
    <row r="6">
      <c r="A6" s="4" t="inlineStr">
        <is>
          <t>Realized (loss) gain on derivatives</t>
        </is>
      </c>
      <c r="B6" s="5" t="n">
        <v>-42611</v>
      </c>
      <c r="C6" s="5" t="n">
        <v>44110</v>
      </c>
      <c r="D6" s="5" t="n">
        <v>-68524</v>
      </c>
      <c r="E6" s="5" t="n">
        <v>54977</v>
      </c>
    </row>
    <row r="7">
      <c r="A7" s="4" t="inlineStr">
        <is>
          <t>Unrealized (loss) gain on derivatives</t>
        </is>
      </c>
      <c r="B7" s="5" t="n">
        <v>-42804</v>
      </c>
      <c r="C7" s="5" t="n">
        <v>-132668</v>
      </c>
      <c r="D7" s="5" t="n">
        <v>-86227</v>
      </c>
      <c r="E7" s="5" t="n">
        <v>3762</v>
      </c>
    </row>
    <row r="8">
      <c r="A8" s="4" t="inlineStr">
        <is>
          <t>Total revenues</t>
        </is>
      </c>
      <c r="B8" s="5" t="n">
        <v>357427</v>
      </c>
      <c r="C8" s="5" t="n">
        <v>62920</v>
      </c>
      <c r="D8" s="5" t="n">
        <v>624272</v>
      </c>
      <c r="E8" s="5" t="n">
        <v>434505</v>
      </c>
    </row>
    <row r="9">
      <c r="A9" s="4" t="inlineStr">
        <is>
          <t>Oil revenues</t>
        </is>
      </c>
    </row>
    <row r="10">
      <c r="A10" s="3" t="inlineStr">
        <is>
          <t>Disaggregation of Revenue [Line Items]</t>
        </is>
      </c>
    </row>
    <row r="11">
      <c r="A11" s="4" t="inlineStr">
        <is>
          <t>Revenues from contracts with customers</t>
        </is>
      </c>
      <c r="B11" s="5" t="n">
        <v>315114</v>
      </c>
      <c r="C11" s="5" t="n">
        <v>94174</v>
      </c>
      <c r="D11" s="5" t="n">
        <v>528393</v>
      </c>
      <c r="E11" s="5" t="n">
        <v>263759</v>
      </c>
    </row>
    <row r="12">
      <c r="A12" s="4" t="inlineStr">
        <is>
          <t>Natural gas revenues</t>
        </is>
      </c>
    </row>
    <row r="13">
      <c r="A13" s="3" t="inlineStr">
        <is>
          <t>Disaggregation of Revenue [Line Items]</t>
        </is>
      </c>
    </row>
    <row r="14">
      <c r="A14" s="4" t="inlineStr">
        <is>
          <t>Revenues from contracts with customers</t>
        </is>
      </c>
      <c r="B14" s="5" t="n">
        <v>96960</v>
      </c>
      <c r="C14" s="5" t="n">
        <v>24593</v>
      </c>
      <c r="D14" s="5" t="n">
        <v>199914</v>
      </c>
      <c r="E14" s="5" t="n">
        <v>52922</v>
      </c>
    </row>
    <row r="15">
      <c r="A15" s="4" t="inlineStr">
        <is>
          <t>Third-party midstream services revenues</t>
        </is>
      </c>
    </row>
    <row r="16">
      <c r="A16" s="3" t="inlineStr">
        <is>
          <t>Disaggregation of Revenue [Line Items]</t>
        </is>
      </c>
    </row>
    <row r="17">
      <c r="A17" s="4" t="inlineStr">
        <is>
          <t>Revenues from contracts with customers</t>
        </is>
      </c>
      <c r="B17" s="5" t="n">
        <v>19850</v>
      </c>
      <c r="C17" s="5" t="n">
        <v>14668</v>
      </c>
      <c r="D17" s="5" t="n">
        <v>35288</v>
      </c>
      <c r="E17" s="5" t="n">
        <v>30498</v>
      </c>
    </row>
    <row r="18">
      <c r="A18" s="4" t="inlineStr">
        <is>
          <t>Sales of purchased natural gas</t>
        </is>
      </c>
    </row>
    <row r="19">
      <c r="A19" s="3" t="inlineStr">
        <is>
          <t>Disaggregation of Revenue [Line Items]</t>
        </is>
      </c>
    </row>
    <row r="20">
      <c r="A20" s="4" t="inlineStr">
        <is>
          <t>Revenues from contracts with customers</t>
        </is>
      </c>
      <c r="B20" s="6" t="n">
        <v>10918</v>
      </c>
      <c r="C20" s="6" t="n">
        <v>13981</v>
      </c>
      <c r="D20" s="6" t="n">
        <v>15428</v>
      </c>
      <c r="E20" s="6" t="n">
        <v>245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Thousands, shares in Millions</t>
        </is>
      </c>
      <c r="B1" s="2" t="inlineStr">
        <is>
          <t>Jun. 30, 2020</t>
        </is>
      </c>
      <c r="C1" s="2" t="inlineStr">
        <is>
          <t>Jun. 30, 2021</t>
        </is>
      </c>
      <c r="D1" s="2" t="inlineStr">
        <is>
          <t>Jun. 30, 2020</t>
        </is>
      </c>
      <c r="E1" s="2" t="inlineStr">
        <is>
          <t>Jun. 30, 2021</t>
        </is>
      </c>
      <c r="F1" s="2" t="inlineStr">
        <is>
          <t>Jun. 30, 2020</t>
        </is>
      </c>
    </row>
    <row r="2">
      <c r="A2" s="3" t="inlineStr">
        <is>
          <t>New Accounting Pronouncements or Change in Accounting Principle [Line Items]</t>
        </is>
      </c>
    </row>
    <row r="3">
      <c r="A3" s="4" t="inlineStr">
        <is>
          <t>Discount rate, present value of future revenue</t>
        </is>
      </c>
      <c r="E3" s="4" t="inlineStr">
        <is>
          <t>10.00%</t>
        </is>
      </c>
    </row>
    <row r="4">
      <c r="A4" s="4" t="inlineStr">
        <is>
          <t>Amount exceeding full-cost ceiling</t>
        </is>
      </c>
      <c r="B4" s="6" t="n">
        <v>243900</v>
      </c>
      <c r="D4" s="6" t="n">
        <v>243900</v>
      </c>
      <c r="F4" s="6" t="n">
        <v>243900</v>
      </c>
    </row>
    <row r="5">
      <c r="A5" s="4" t="inlineStr">
        <is>
          <t>Full-cost ceiling impairment</t>
        </is>
      </c>
      <c r="C5" s="6" t="n">
        <v>0</v>
      </c>
      <c r="D5" s="5" t="n">
        <v>324001</v>
      </c>
      <c r="E5" s="6" t="n">
        <v>0</v>
      </c>
      <c r="F5" s="5" t="n">
        <v>324001</v>
      </c>
    </row>
    <row r="6">
      <c r="A6" s="4" t="inlineStr">
        <is>
          <t>Deferred income tax benefit</t>
        </is>
      </c>
      <c r="B6" s="6" t="n">
        <v>80100</v>
      </c>
      <c r="C6" s="5" t="n">
        <v>-5349</v>
      </c>
      <c r="D6" s="5" t="n">
        <v>109823</v>
      </c>
      <c r="E6" s="5" t="n">
        <v>-8189</v>
      </c>
      <c r="F6" s="5" t="n">
        <v>69866</v>
      </c>
    </row>
    <row r="7">
      <c r="A7" s="4" t="inlineStr">
        <is>
          <t>Capitalized general and administrative costs</t>
        </is>
      </c>
      <c r="C7" s="5" t="n">
        <v>9200</v>
      </c>
      <c r="D7" s="5" t="n">
        <v>8100</v>
      </c>
      <c r="E7" s="5" t="n">
        <v>18700</v>
      </c>
      <c r="F7" s="5" t="n">
        <v>16300</v>
      </c>
    </row>
    <row r="8">
      <c r="A8" s="4" t="inlineStr">
        <is>
          <t>Interest costs capitalized</t>
        </is>
      </c>
      <c r="C8" s="6" t="n">
        <v>1900</v>
      </c>
      <c r="D8" s="6" t="n">
        <v>1800</v>
      </c>
      <c r="E8" s="6" t="n">
        <v>2500</v>
      </c>
      <c r="F8" s="6" t="n">
        <v>3200</v>
      </c>
    </row>
    <row r="9">
      <c r="A9" s="4" t="inlineStr">
        <is>
          <t>Options</t>
        </is>
      </c>
    </row>
    <row r="10">
      <c r="A10" s="3" t="inlineStr">
        <is>
          <t>New Accounting Pronouncements or Change in Accounting Principle [Line Items]</t>
        </is>
      </c>
    </row>
    <row r="11">
      <c r="A11" s="4" t="inlineStr">
        <is>
          <t>Antidilutive securities (in shares)</t>
        </is>
      </c>
      <c r="C11" s="9" t="n">
        <v>0.5</v>
      </c>
      <c r="D11" s="9" t="n">
        <v>2.5</v>
      </c>
      <c r="E11" s="9" t="n">
        <v>1.5</v>
      </c>
      <c r="F11" s="9" t="n">
        <v>2.6</v>
      </c>
    </row>
    <row r="12">
      <c r="A12" s="4" t="inlineStr">
        <is>
          <t>Restricted Stock</t>
        </is>
      </c>
    </row>
    <row r="13">
      <c r="A13" s="3" t="inlineStr">
        <is>
          <t>New Accounting Pronouncements or Change in Accounting Principle [Line Items]</t>
        </is>
      </c>
    </row>
    <row r="14">
      <c r="A14" s="4" t="inlineStr">
        <is>
          <t>Antidilutive securities (in shares)</t>
        </is>
      </c>
      <c r="D14" s="9" t="n">
        <v>0.5</v>
      </c>
      <c r="F14" s="9" t="n">
        <v>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s of Basic and Diluted Distributed and Undistributed Earnings (Loss) Per Common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common shares outstanding</t>
        </is>
      </c>
    </row>
    <row r="4">
      <c r="A4" s="4" t="inlineStr">
        <is>
          <t>Basic (in shares)</t>
        </is>
      </c>
      <c r="B4" s="5" t="n">
        <v>116801</v>
      </c>
      <c r="C4" s="5" t="n">
        <v>116071</v>
      </c>
      <c r="D4" s="5" t="n">
        <v>116804</v>
      </c>
      <c r="E4" s="5" t="n">
        <v>115977</v>
      </c>
    </row>
    <row r="5">
      <c r="A5" s="4" t="inlineStr">
        <is>
          <t>Dilutive effect of options and restricted stock units (in shares)</t>
        </is>
      </c>
      <c r="B5" s="5" t="n">
        <v>2192</v>
      </c>
      <c r="C5" s="5" t="n">
        <v>0</v>
      </c>
      <c r="D5" s="5" t="n">
        <v>1813</v>
      </c>
      <c r="E5" s="5" t="n">
        <v>0</v>
      </c>
    </row>
    <row r="6">
      <c r="A6" s="4" t="inlineStr">
        <is>
          <t>Diluted weighted average common shares outstanding (in shares)</t>
        </is>
      </c>
      <c r="B6" s="5" t="n">
        <v>118993</v>
      </c>
      <c r="C6" s="5" t="n">
        <v>116071</v>
      </c>
      <c r="D6" s="5" t="n">
        <v>118617</v>
      </c>
      <c r="E6" s="5" t="n">
        <v>1159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ASSET RETIREMENT OBLIGATIO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Changes in the Company's asset retirement obligations</t>
        </is>
      </c>
    </row>
    <row r="4">
      <c r="A4" s="4" t="inlineStr">
        <is>
          <t>Beginning asset retirement obligations</t>
        </is>
      </c>
      <c r="E4" s="6" t="n">
        <v>38542</v>
      </c>
    </row>
    <row r="5">
      <c r="A5" s="4" t="inlineStr">
        <is>
          <t>Liabilities incurred during period</t>
        </is>
      </c>
      <c r="E5" s="5" t="n">
        <v>635</v>
      </c>
    </row>
    <row r="6">
      <c r="A6" s="4" t="inlineStr">
        <is>
          <t>Liabilities settled during period</t>
        </is>
      </c>
      <c r="E6" s="5" t="n">
        <v>-240</v>
      </c>
    </row>
    <row r="7">
      <c r="A7" s="4" t="inlineStr">
        <is>
          <t>Accretion expense</t>
        </is>
      </c>
      <c r="C7" s="6" t="n">
        <v>511</v>
      </c>
      <c r="D7" s="6" t="n">
        <v>495</v>
      </c>
      <c r="E7" s="5" t="n">
        <v>1011</v>
      </c>
      <c r="F7" s="6" t="n">
        <v>971</v>
      </c>
    </row>
    <row r="8">
      <c r="A8" s="4" t="inlineStr">
        <is>
          <t>Ending asset retirement obligations</t>
        </is>
      </c>
      <c r="C8" s="5" t="n">
        <v>39948</v>
      </c>
      <c r="E8" s="5" t="n">
        <v>39948</v>
      </c>
    </row>
    <row r="9">
      <c r="A9" s="4" t="inlineStr">
        <is>
          <t>Less: current asset retirement obligations</t>
        </is>
      </c>
      <c r="B9" s="4" t="inlineStr">
        <is>
          <t>[1]</t>
        </is>
      </c>
      <c r="C9" s="5" t="n">
        <v>-211</v>
      </c>
      <c r="E9" s="5" t="n">
        <v>-211</v>
      </c>
    </row>
    <row r="10">
      <c r="A10" s="4" t="inlineStr">
        <is>
          <t>Long-term asset retirement obligations</t>
        </is>
      </c>
      <c r="C10" s="6" t="n">
        <v>39737</v>
      </c>
      <c r="E10" s="6" t="n">
        <v>39737</v>
      </c>
      <c r="G10" s="6" t="n">
        <v>37919</v>
      </c>
    </row>
    <row r="11"/>
    <row r="12">
      <c r="A12" s="4" t="inlineStr">
        <is>
          <t>[1]</t>
        </is>
      </c>
      <c r="B12" s="4" t="inlineStr">
        <is>
          <t>Included in accrued liabilities in the Company’s interim unaudited condensed consolidated balance sheet at June 30, 2021.</t>
        </is>
      </c>
    </row>
  </sheetData>
  <mergeCells count="5">
    <mergeCell ref="A1:B2"/>
    <mergeCell ref="C1:D1"/>
    <mergeCell ref="E1:F1"/>
    <mergeCell ref="A11:F11"/>
    <mergeCell ref="B12:F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60000000</v>
      </c>
      <c r="C4" s="5" t="n">
        <v>160000000</v>
      </c>
    </row>
    <row r="5">
      <c r="A5" s="4" t="inlineStr">
        <is>
          <t>Common stock, shares issued (in shares)</t>
        </is>
      </c>
      <c r="B5" s="5" t="n">
        <v>117123379</v>
      </c>
      <c r="C5" s="5" t="n">
        <v>116847003</v>
      </c>
    </row>
    <row r="6">
      <c r="A6" s="4" t="inlineStr">
        <is>
          <t>Common stock, shares outstanding (in shares)</t>
        </is>
      </c>
      <c r="B6" s="5" t="n">
        <v>116992831</v>
      </c>
      <c r="C6" s="5" t="n">
        <v>116844768</v>
      </c>
    </row>
    <row r="7">
      <c r="A7" s="4" t="inlineStr">
        <is>
          <t>Treasury stock (in shares)</t>
        </is>
      </c>
      <c r="B7" s="5" t="n">
        <v>130548</v>
      </c>
      <c r="C7" s="5" t="n">
        <v>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Borrowings (Details) - USD ($) $ in Thousands</t>
        </is>
      </c>
      <c r="B1" s="2" t="inlineStr">
        <is>
          <t>1 Months Ended</t>
        </is>
      </c>
    </row>
    <row r="2">
      <c r="B2" s="2" t="inlineStr">
        <is>
          <t>Jul. 27, 2021</t>
        </is>
      </c>
      <c r="C2" s="2" t="inlineStr">
        <is>
          <t>Jun. 30, 2021</t>
        </is>
      </c>
      <c r="D2" s="2" t="inlineStr">
        <is>
          <t>Dec. 31, 2020</t>
        </is>
      </c>
    </row>
    <row r="3">
      <c r="A3" s="3" t="inlineStr">
        <is>
          <t>Line of Credit Facility [Line Items]</t>
        </is>
      </c>
    </row>
    <row r="4">
      <c r="A4" s="4" t="inlineStr">
        <is>
          <t>Line of credit facility</t>
        </is>
      </c>
      <c r="C4" s="6" t="n">
        <v>240000</v>
      </c>
      <c r="D4" s="6" t="n">
        <v>440000</v>
      </c>
    </row>
    <row r="5">
      <c r="A5" s="4" t="inlineStr">
        <is>
          <t>Borrowings under San Mateo Credit Facility</t>
        </is>
      </c>
      <c r="C5" s="5" t="n">
        <v>352500</v>
      </c>
      <c r="D5" s="6" t="n">
        <v>334000</v>
      </c>
    </row>
    <row r="6">
      <c r="A6" s="4" t="inlineStr">
        <is>
          <t>Unsecured Debt | Senior Notes Due 2026</t>
        </is>
      </c>
    </row>
    <row r="7">
      <c r="A7" s="3" t="inlineStr">
        <is>
          <t>Line of Credit Facility [Line Items]</t>
        </is>
      </c>
    </row>
    <row r="8">
      <c r="A8" s="4" t="inlineStr">
        <is>
          <t>Long-term debt outstanding</t>
        </is>
      </c>
      <c r="C8" s="5" t="n">
        <v>1050000</v>
      </c>
    </row>
    <row r="9">
      <c r="A9" s="4" t="inlineStr">
        <is>
          <t>Unsecured Debt | SBA Loan, CARES Act</t>
        </is>
      </c>
    </row>
    <row r="10">
      <c r="A10" s="3" t="inlineStr">
        <is>
          <t>Line of Credit Facility [Line Items]</t>
        </is>
      </c>
    </row>
    <row r="11">
      <c r="A11" s="4" t="inlineStr">
        <is>
          <t>Long-term debt outstanding</t>
        </is>
      </c>
      <c r="C11" s="5" t="n">
        <v>7500</v>
      </c>
    </row>
    <row r="12">
      <c r="A12" s="4" t="inlineStr">
        <is>
          <t>Letter of Credit</t>
        </is>
      </c>
    </row>
    <row r="13">
      <c r="A13" s="3" t="inlineStr">
        <is>
          <t>Line of Credit Facility [Line Items]</t>
        </is>
      </c>
    </row>
    <row r="14">
      <c r="A14" s="4" t="inlineStr">
        <is>
          <t>Outstanding letters of credit</t>
        </is>
      </c>
      <c r="C14" s="5" t="n">
        <v>45800</v>
      </c>
    </row>
    <row r="15">
      <c r="A15" s="4" t="inlineStr">
        <is>
          <t>Line of Credit | San Mateo Credit Facility</t>
        </is>
      </c>
    </row>
    <row r="16">
      <c r="A16" s="3" t="inlineStr">
        <is>
          <t>Line of Credit Facility [Line Items]</t>
        </is>
      </c>
    </row>
    <row r="17">
      <c r="A17" s="4" t="inlineStr">
        <is>
          <t>Borrowings under San Mateo Credit Facility</t>
        </is>
      </c>
      <c r="C17" s="5" t="n">
        <v>352500</v>
      </c>
    </row>
    <row r="18">
      <c r="A18" s="4" t="inlineStr">
        <is>
          <t>Outstanding letters of credit</t>
        </is>
      </c>
      <c r="C18" s="6" t="n">
        <v>9000</v>
      </c>
    </row>
    <row r="19">
      <c r="A19" s="4" t="inlineStr">
        <is>
          <t>Line of Credit | San Mateo Credit Facility | Subsequent Event</t>
        </is>
      </c>
    </row>
    <row r="20">
      <c r="A20" s="3" t="inlineStr">
        <is>
          <t>Line of Credit Facility [Line Items]</t>
        </is>
      </c>
    </row>
    <row r="21">
      <c r="A21" s="4" t="inlineStr">
        <is>
          <t>Repayments of debt</t>
        </is>
      </c>
      <c r="B21" s="6" t="n">
        <v>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Credit Agreements (Details)</t>
        </is>
      </c>
      <c r="B1" s="2" t="inlineStr">
        <is>
          <t>6 Months Ended</t>
        </is>
      </c>
    </row>
    <row r="2">
      <c r="B2" s="2" t="inlineStr">
        <is>
          <t>Jun. 30, 2021USD ($)</t>
        </is>
      </c>
      <c r="C2" s="2" t="inlineStr">
        <is>
          <t>Jun. 29, 2021USD ($)</t>
        </is>
      </c>
      <c r="D2" s="2" t="inlineStr">
        <is>
          <t>Apr. 30, 2021USD ($)</t>
        </is>
      </c>
    </row>
    <row r="3">
      <c r="A3" s="4" t="inlineStr">
        <is>
          <t>Revolving Credit Facility | Third Amended Credit Agreement</t>
        </is>
      </c>
    </row>
    <row r="4">
      <c r="A4" s="3" t="inlineStr">
        <is>
          <t>Debt Instrument [Line Items]</t>
        </is>
      </c>
    </row>
    <row r="5">
      <c r="A5" s="4" t="inlineStr">
        <is>
          <t>Increase in borrowing base</t>
        </is>
      </c>
      <c r="D5" s="6" t="n">
        <v>900000000</v>
      </c>
    </row>
    <row r="6">
      <c r="A6" s="4" t="inlineStr">
        <is>
          <t>Maximum borrowing commitment</t>
        </is>
      </c>
      <c r="D6" s="5" t="n">
        <v>700000000</v>
      </c>
    </row>
    <row r="7">
      <c r="A7" s="4" t="inlineStr">
        <is>
          <t>Maximum facility amount</t>
        </is>
      </c>
      <c r="D7" s="6" t="n">
        <v>1500000000</v>
      </c>
    </row>
    <row r="8">
      <c r="A8" s="4" t="inlineStr">
        <is>
          <t>Cash and cash equivalent limit</t>
        </is>
      </c>
      <c r="B8" s="6" t="n">
        <v>50000000</v>
      </c>
    </row>
    <row r="9">
      <c r="A9" s="4" t="inlineStr">
        <is>
          <t>EBITDA ratio</t>
        </is>
      </c>
      <c r="B9" s="5" t="n">
        <v>4</v>
      </c>
    </row>
    <row r="10">
      <c r="A10" s="4" t="inlineStr">
        <is>
          <t>Line of Credit | San Mateo Credit Facility</t>
        </is>
      </c>
    </row>
    <row r="11">
      <c r="A11" s="3" t="inlineStr">
        <is>
          <t>Debt Instrument [Line Items]</t>
        </is>
      </c>
    </row>
    <row r="12">
      <c r="A12" s="4" t="inlineStr">
        <is>
          <t>Maximum borrowing commitment</t>
        </is>
      </c>
      <c r="B12" s="6" t="n">
        <v>450000000</v>
      </c>
      <c r="C12" s="6" t="n">
        <v>375000000</v>
      </c>
    </row>
    <row r="13">
      <c r="A13" s="4" t="inlineStr">
        <is>
          <t>Interest rate increase (decrease)</t>
        </is>
      </c>
      <c r="B13" s="4" t="inlineStr">
        <is>
          <t>0.50%</t>
        </is>
      </c>
    </row>
    <row r="14">
      <c r="A14" s="4" t="inlineStr">
        <is>
          <t>Line of credit, accordian feature (up to)</t>
        </is>
      </c>
      <c r="B14" s="6" t="n">
        <v>700000000</v>
      </c>
    </row>
    <row r="15">
      <c r="A15" s="4" t="inlineStr">
        <is>
          <t>EBITDA ratio</t>
        </is>
      </c>
      <c r="B15" s="5" t="n">
        <v>5</v>
      </c>
    </row>
    <row r="16">
      <c r="A16" s="4" t="inlineStr">
        <is>
          <t>Consolidated interest expense, minimum</t>
        </is>
      </c>
      <c r="B16" s="9" t="n">
        <v>2.5</v>
      </c>
    </row>
    <row r="17">
      <c r="A17" s="4" t="inlineStr">
        <is>
          <t>Liquidity restriction on cash distribution, percentage of lender commitments, less than</t>
        </is>
      </c>
      <c r="B17" s="4" t="inlineStr">
        <is>
          <t>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DEBT - Senior Unsecured Notes (Details) - Senior Notes $ in Millions</t>
        </is>
      </c>
      <c r="B1" s="2" t="inlineStr">
        <is>
          <t>Jun. 30, 2021USD ($)</t>
        </is>
      </c>
    </row>
    <row r="2">
      <c r="A2" s="4" t="inlineStr">
        <is>
          <t>Senior Notes Due 2026</t>
        </is>
      </c>
    </row>
    <row r="3">
      <c r="A3" s="3" t="inlineStr">
        <is>
          <t>Debt Instrument [Line Items]</t>
        </is>
      </c>
    </row>
    <row r="4">
      <c r="A4" s="4" t="inlineStr">
        <is>
          <t>Long-term debt outstanding</t>
        </is>
      </c>
      <c r="B4" s="6" t="n">
        <v>1050</v>
      </c>
    </row>
    <row r="5">
      <c r="A5" s="4" t="inlineStr">
        <is>
          <t>2026 Notes Offering</t>
        </is>
      </c>
    </row>
    <row r="6">
      <c r="A6" s="3" t="inlineStr">
        <is>
          <t>Debt Instrument [Line Items]</t>
        </is>
      </c>
    </row>
    <row r="7">
      <c r="A7" s="4" t="inlineStr">
        <is>
          <t>Interest rate</t>
        </is>
      </c>
      <c r="B7" s="4" t="inlineStr">
        <is>
          <t>5.8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 (benefit)</t>
        </is>
      </c>
      <c r="B4" s="6" t="n">
        <v>5349</v>
      </c>
      <c r="C4" s="6" t="n">
        <v>-109823</v>
      </c>
      <c r="D4" s="6" t="n">
        <v>8189</v>
      </c>
      <c r="E4" s="6" t="n">
        <v>-69866</v>
      </c>
    </row>
    <row r="5">
      <c r="A5" s="4" t="inlineStr">
        <is>
          <t>Effective tax rate</t>
        </is>
      </c>
      <c r="B5" s="4" t="inlineStr">
        <is>
          <t>5.00%</t>
        </is>
      </c>
      <c r="C5" s="4" t="inlineStr">
        <is>
          <t>24.00%</t>
        </is>
      </c>
      <c r="D5" s="4" t="inlineStr">
        <is>
          <t>5.00%</t>
        </is>
      </c>
      <c r="E5" s="4" t="inlineStr">
        <is>
          <t>2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QUITY (Details) - USD ($)</t>
        </is>
      </c>
      <c r="B1" s="2" t="inlineStr">
        <is>
          <t>1 Months Ended</t>
        </is>
      </c>
      <c r="C1" s="2" t="inlineStr">
        <is>
          <t>3 Months Ended</t>
        </is>
      </c>
      <c r="G1" s="2" t="inlineStr">
        <is>
          <t>6 Months Ended</t>
        </is>
      </c>
    </row>
    <row r="2">
      <c r="B2" s="2" t="inlineStr">
        <is>
          <t>Jul. 31,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hare-based Compensation Arrangement by Share-based Payment Award [Line Items]</t>
        </is>
      </c>
    </row>
    <row r="4">
      <c r="A4" s="4" t="inlineStr">
        <is>
          <t>Dividends declared (in dollars per share)</t>
        </is>
      </c>
      <c r="C4" s="10" t="n">
        <v>0.025</v>
      </c>
      <c r="D4" s="10" t="n">
        <v>0.025</v>
      </c>
    </row>
    <row r="5">
      <c r="A5" s="4" t="inlineStr">
        <is>
          <t>Cash dividend</t>
        </is>
      </c>
      <c r="C5" s="6" t="n">
        <v>2913000</v>
      </c>
      <c r="D5" s="6" t="n">
        <v>2913000</v>
      </c>
    </row>
    <row r="6">
      <c r="A6" s="4" t="inlineStr">
        <is>
          <t>Distributions</t>
        </is>
      </c>
      <c r="C6" s="5" t="n">
        <v>14700000</v>
      </c>
      <c r="D6" s="6" t="n">
        <v>14210000</v>
      </c>
      <c r="E6" s="6" t="n">
        <v>10535000</v>
      </c>
      <c r="F6" s="6" t="n">
        <v>11515000</v>
      </c>
    </row>
    <row r="7">
      <c r="A7" s="4" t="inlineStr">
        <is>
          <t>Subsequent Event</t>
        </is>
      </c>
    </row>
    <row r="8">
      <c r="A8" s="3" t="inlineStr">
        <is>
          <t>Share-based Compensation Arrangement by Share-based Payment Award [Line Items]</t>
        </is>
      </c>
    </row>
    <row r="9">
      <c r="A9" s="4" t="inlineStr">
        <is>
          <t>Dividends declared (in dollars per share)</t>
        </is>
      </c>
      <c r="B9" s="10" t="n">
        <v>0.025</v>
      </c>
    </row>
    <row r="10">
      <c r="A10" s="4" t="inlineStr">
        <is>
          <t>San Mateo</t>
        </is>
      </c>
    </row>
    <row r="11">
      <c r="A11" s="3" t="inlineStr">
        <is>
          <t>Share-based Compensation Arrangement by Share-based Payment Award [Line Items]</t>
        </is>
      </c>
    </row>
    <row r="12">
      <c r="A12" s="4" t="inlineStr">
        <is>
          <t>Equity contribution, tax impact</t>
        </is>
      </c>
      <c r="F12" s="6" t="n">
        <v>3100000</v>
      </c>
    </row>
    <row r="13">
      <c r="A13" s="4" t="inlineStr">
        <is>
          <t>Performance incentives earned</t>
        </is>
      </c>
      <c r="C13" s="5" t="n">
        <v>16300000</v>
      </c>
      <c r="E13" s="5" t="n">
        <v>0</v>
      </c>
      <c r="G13" s="6" t="n">
        <v>31600000</v>
      </c>
      <c r="H13" s="6" t="n">
        <v>14700000</v>
      </c>
    </row>
    <row r="14">
      <c r="A14" s="4" t="inlineStr">
        <is>
          <t>Matador Resources Company | San Mateo</t>
        </is>
      </c>
    </row>
    <row r="15">
      <c r="A15" s="3" t="inlineStr">
        <is>
          <t>Share-based Compensation Arrangement by Share-based Payment Award [Line Items]</t>
        </is>
      </c>
    </row>
    <row r="16">
      <c r="A16" s="4" t="inlineStr">
        <is>
          <t>Distributions</t>
        </is>
      </c>
      <c r="C16" s="5" t="n">
        <v>15300000</v>
      </c>
      <c r="E16" s="5" t="n">
        <v>11000000</v>
      </c>
      <c r="G16" s="5" t="n">
        <v>30100000</v>
      </c>
      <c r="H16" s="5" t="n">
        <v>23000000</v>
      </c>
    </row>
    <row r="17">
      <c r="A17" s="4" t="inlineStr">
        <is>
          <t>Five Point | San Mateo</t>
        </is>
      </c>
    </row>
    <row r="18">
      <c r="A18" s="3" t="inlineStr">
        <is>
          <t>Share-based Compensation Arrangement by Share-based Payment Award [Line Items]</t>
        </is>
      </c>
    </row>
    <row r="19">
      <c r="A19" s="4" t="inlineStr">
        <is>
          <t>Distributions</t>
        </is>
      </c>
      <c r="C19" s="5" t="n">
        <v>14700000</v>
      </c>
      <c r="E19" s="5" t="n">
        <v>10500000</v>
      </c>
      <c r="G19" s="5" t="n">
        <v>28900000</v>
      </c>
      <c r="H19" s="5" t="n">
        <v>22100000</v>
      </c>
    </row>
    <row r="20">
      <c r="A20" s="4" t="inlineStr">
        <is>
          <t>San Mateo II | Matador Resources Company</t>
        </is>
      </c>
    </row>
    <row r="21">
      <c r="A21" s="3" t="inlineStr">
        <is>
          <t>Share-based Compensation Arrangement by Share-based Payment Award [Line Items]</t>
        </is>
      </c>
    </row>
    <row r="22">
      <c r="A22" s="4" t="inlineStr">
        <is>
          <t>Contributions to related party</t>
        </is>
      </c>
      <c r="C22" s="5" t="n">
        <v>0</v>
      </c>
      <c r="E22" s="5" t="n">
        <v>15400000</v>
      </c>
      <c r="G22" s="5" t="n">
        <v>0</v>
      </c>
      <c r="H22" s="5" t="n">
        <v>22900000</v>
      </c>
    </row>
    <row r="23">
      <c r="A23" s="4" t="inlineStr">
        <is>
          <t>San Mateo II | Five Point</t>
        </is>
      </c>
    </row>
    <row r="24">
      <c r="A24" s="3" t="inlineStr">
        <is>
          <t>Share-based Compensation Arrangement by Share-based Payment Award [Line Items]</t>
        </is>
      </c>
    </row>
    <row r="25">
      <c r="A25" s="4" t="inlineStr">
        <is>
          <t>Contributions to related party</t>
        </is>
      </c>
      <c r="C25" s="6" t="n">
        <v>0</v>
      </c>
      <c r="E25" s="5" t="n">
        <v>17200000</v>
      </c>
      <c r="G25" s="6" t="n">
        <v>0</v>
      </c>
      <c r="H25" s="5" t="n">
        <v>67200000</v>
      </c>
    </row>
    <row r="26">
      <c r="A26" s="4" t="inlineStr">
        <is>
          <t>Equity contribution, tax impact</t>
        </is>
      </c>
      <c r="E26" s="5" t="n">
        <v>500000</v>
      </c>
      <c r="H26" s="5" t="n">
        <v>4800000</v>
      </c>
    </row>
    <row r="27">
      <c r="A27" s="4" t="inlineStr">
        <is>
          <t>San Mateo II | Five Point | Matador's Proportionate Interest in San Mateo</t>
        </is>
      </c>
    </row>
    <row r="28">
      <c r="A28" s="3" t="inlineStr">
        <is>
          <t>Share-based Compensation Arrangement by Share-based Payment Award [Line Items]</t>
        </is>
      </c>
    </row>
    <row r="29">
      <c r="A29" s="4" t="inlineStr">
        <is>
          <t>Contributions to related party</t>
        </is>
      </c>
      <c r="E29" s="6" t="n">
        <v>2500000</v>
      </c>
      <c r="H29" s="6" t="n">
        <v>23100000</v>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Summary of Contracts for Oil and Natural Gas (Details)</t>
        </is>
      </c>
      <c r="B1" s="2" t="inlineStr">
        <is>
          <t>Jun. 30, 2021USD ($)bbl$ / bbl</t>
        </is>
      </c>
    </row>
    <row r="2">
      <c r="A2" s="4" t="inlineStr">
        <is>
          <t>Open costless collar contracts</t>
        </is>
      </c>
    </row>
    <row r="3">
      <c r="A3" s="3" t="inlineStr">
        <is>
          <t>Summary of contracts for oil and natural gas</t>
        </is>
      </c>
    </row>
    <row r="4">
      <c r="A4" s="4" t="inlineStr">
        <is>
          <t>Fair Value of Asset (Liability) | $</t>
        </is>
      </c>
      <c r="B4" s="6" t="n">
        <v>-94122000</v>
      </c>
    </row>
    <row r="5">
      <c r="A5" s="4" t="inlineStr">
        <is>
          <t>Open Swap Contracts</t>
        </is>
      </c>
    </row>
    <row r="6">
      <c r="A6" s="3" t="inlineStr">
        <is>
          <t>Summary of contracts for oil and natural gas</t>
        </is>
      </c>
    </row>
    <row r="7">
      <c r="A7" s="4" t="inlineStr">
        <is>
          <t>Fair Value of Asset (Liability) | $</t>
        </is>
      </c>
      <c r="B7" s="5" t="n">
        <v>-36590000</v>
      </c>
    </row>
    <row r="8">
      <c r="A8" s="4" t="inlineStr">
        <is>
          <t>Open Basis Swap Contracts</t>
        </is>
      </c>
    </row>
    <row r="9">
      <c r="A9" s="3" t="inlineStr">
        <is>
          <t>Summary of contracts for oil and natural gas</t>
        </is>
      </c>
    </row>
    <row r="10">
      <c r="A10" s="4" t="inlineStr">
        <is>
          <t>Fair Value of Asset (Liability) | $</t>
        </is>
      </c>
      <c r="B10" s="6" t="n">
        <v>8596000</v>
      </c>
    </row>
    <row r="11">
      <c r="A11" s="4" t="inlineStr">
        <is>
          <t>Derivative Contract, Calculation Period One | Open costless collar contracts | Oil</t>
        </is>
      </c>
    </row>
    <row r="12">
      <c r="A12" s="3" t="inlineStr">
        <is>
          <t>Summary of contracts for oil and natural gas</t>
        </is>
      </c>
    </row>
    <row r="13">
      <c r="A13" s="4" t="inlineStr">
        <is>
          <t>Notional Quantity (Bbl or MMBtu) | bbl</t>
        </is>
      </c>
      <c r="B13" s="5" t="n">
        <v>4740000</v>
      </c>
    </row>
    <row r="14">
      <c r="A14" s="4" t="inlineStr">
        <is>
          <t>Weighted Average Price Floor ($/Bbl or $/MMBtu)</t>
        </is>
      </c>
      <c r="B14" s="11" t="n">
        <v>42.06</v>
      </c>
    </row>
    <row r="15">
      <c r="A15" s="4" t="inlineStr">
        <is>
          <t>Weighted Average Price Ceiling ($/Bbl or $/MMBtu)</t>
        </is>
      </c>
      <c r="B15" s="11" t="n">
        <v>55.15</v>
      </c>
    </row>
    <row r="16">
      <c r="A16" s="4" t="inlineStr">
        <is>
          <t>Fair Value of Asset (Liability) | $</t>
        </is>
      </c>
      <c r="B16" s="6" t="n">
        <v>-80256000</v>
      </c>
    </row>
    <row r="17">
      <c r="A17" s="4" t="inlineStr">
        <is>
          <t>Derivative Contract, Calculation Period One | Open costless collar contracts | Natural Gas</t>
        </is>
      </c>
    </row>
    <row r="18">
      <c r="A18" s="3" t="inlineStr">
        <is>
          <t>Summary of contracts for oil and natural gas</t>
        </is>
      </c>
    </row>
    <row r="19">
      <c r="A19" s="4" t="inlineStr">
        <is>
          <t>Notional Quantity (Bbl or MMBtu) | bbl</t>
        </is>
      </c>
      <c r="B19" s="5" t="n">
        <v>21200000</v>
      </c>
    </row>
    <row r="20">
      <c r="A20" s="4" t="inlineStr">
        <is>
          <t>Weighted Average Price Floor ($/Bbl or $/MMBtu)</t>
        </is>
      </c>
      <c r="B20" s="11" t="n">
        <v>2.45</v>
      </c>
    </row>
    <row r="21">
      <c r="A21" s="4" t="inlineStr">
        <is>
          <t>Weighted Average Price Ceiling ($/Bbl or $/MMBtu)</t>
        </is>
      </c>
      <c r="B21" s="11" t="n">
        <v>3.68</v>
      </c>
    </row>
    <row r="22">
      <c r="A22" s="4" t="inlineStr">
        <is>
          <t>Fair Value of Asset (Liability) | $</t>
        </is>
      </c>
      <c r="B22" s="6" t="n">
        <v>-5148000</v>
      </c>
    </row>
    <row r="23">
      <c r="A23" s="4" t="inlineStr">
        <is>
          <t>Derivative Contract, Calculation Period One | Open Swap Contracts | Oil</t>
        </is>
      </c>
    </row>
    <row r="24">
      <c r="A24" s="3" t="inlineStr">
        <is>
          <t>Summary of contracts for oil and natural gas</t>
        </is>
      </c>
    </row>
    <row r="25">
      <c r="A25" s="4" t="inlineStr">
        <is>
          <t>Notional Quantity (Bbl or MMBtu) | bbl</t>
        </is>
      </c>
      <c r="B25" s="5" t="n">
        <v>1020000</v>
      </c>
    </row>
    <row r="26">
      <c r="A26" s="4" t="inlineStr">
        <is>
          <t>Fair Value of Asset (Liability) | $</t>
        </is>
      </c>
      <c r="B26" s="6" t="n">
        <v>-36590000</v>
      </c>
    </row>
    <row r="27">
      <c r="A27" s="4" t="inlineStr">
        <is>
          <t>Fixed Price ($/Bbl)</t>
        </is>
      </c>
      <c r="B27" s="11" t="n">
        <v>35.26</v>
      </c>
    </row>
    <row r="28">
      <c r="A28" s="4" t="inlineStr">
        <is>
          <t>Derivative Contract, Calculation Period One | Open Basis Swap Contracts | Oil Basis</t>
        </is>
      </c>
    </row>
    <row r="29">
      <c r="A29" s="3" t="inlineStr">
        <is>
          <t>Summary of contracts for oil and natural gas</t>
        </is>
      </c>
    </row>
    <row r="30">
      <c r="A30" s="4" t="inlineStr">
        <is>
          <t>Notional Quantity (Bbl or MMBtu) | bbl</t>
        </is>
      </c>
      <c r="B30" s="5" t="n">
        <v>4200000</v>
      </c>
    </row>
    <row r="31">
      <c r="A31" s="4" t="inlineStr">
        <is>
          <t>Fair Value of Asset (Liability) | $</t>
        </is>
      </c>
      <c r="B31" s="6" t="n">
        <v>3714000</v>
      </c>
    </row>
    <row r="32">
      <c r="A32" s="4" t="inlineStr">
        <is>
          <t>Fixed Price ($/Bbl)</t>
        </is>
      </c>
      <c r="B32" s="11" t="n">
        <v>0.87</v>
      </c>
    </row>
    <row r="33">
      <c r="A33" s="4" t="inlineStr">
        <is>
          <t>Derivative Contract, Calculation Period Two | Open costless collar contracts | Natural Gas</t>
        </is>
      </c>
    </row>
    <row r="34">
      <c r="A34" s="3" t="inlineStr">
        <is>
          <t>Summary of contracts for oil and natural gas</t>
        </is>
      </c>
    </row>
    <row r="35">
      <c r="A35" s="4" t="inlineStr">
        <is>
          <t>Notional Quantity (Bbl or MMBtu) | bbl</t>
        </is>
      </c>
      <c r="B35" s="5" t="n">
        <v>3000000</v>
      </c>
    </row>
    <row r="36">
      <c r="A36" s="4" t="inlineStr">
        <is>
          <t>Weighted Average Price Floor ($/Bbl or $/MMBtu)</t>
        </is>
      </c>
      <c r="B36" s="11" t="n">
        <v>2.6</v>
      </c>
    </row>
    <row r="37">
      <c r="A37" s="4" t="inlineStr">
        <is>
          <t>Weighted Average Price Ceiling ($/Bbl or $/MMBtu)</t>
        </is>
      </c>
      <c r="B37" s="11" t="n">
        <v>4.22</v>
      </c>
    </row>
    <row r="38">
      <c r="A38" s="4" t="inlineStr">
        <is>
          <t>Fair Value of Asset (Liability) | $</t>
        </is>
      </c>
      <c r="B38" s="6" t="n">
        <v>-952000</v>
      </c>
    </row>
    <row r="39">
      <c r="A39" s="4" t="inlineStr">
        <is>
          <t>Derivative Contract, Calculation Period Three | Open costless collar contracts | Oil</t>
        </is>
      </c>
    </row>
    <row r="40">
      <c r="A40" s="3" t="inlineStr">
        <is>
          <t>Summary of contracts for oil and natural gas</t>
        </is>
      </c>
    </row>
    <row r="41">
      <c r="A41" s="4" t="inlineStr">
        <is>
          <t>Notional Quantity (Bbl or MMBtu) | bbl</t>
        </is>
      </c>
      <c r="B41" s="5" t="n">
        <v>2040000</v>
      </c>
    </row>
    <row r="42">
      <c r="A42" s="4" t="inlineStr">
        <is>
          <t>Weighted Average Price Floor ($/Bbl or $/MMBtu)</t>
        </is>
      </c>
      <c r="B42" s="5" t="n">
        <v>50</v>
      </c>
    </row>
    <row r="43">
      <c r="A43" s="4" t="inlineStr">
        <is>
          <t>Weighted Average Price Ceiling ($/Bbl or $/MMBtu)</t>
        </is>
      </c>
      <c r="B43" s="11" t="n">
        <v>67.84999999999999</v>
      </c>
    </row>
    <row r="44">
      <c r="A44" s="4" t="inlineStr">
        <is>
          <t>Fair Value of Asset (Liability) | $</t>
        </is>
      </c>
      <c r="B44" s="6" t="n">
        <v>-7766000</v>
      </c>
    </row>
    <row r="45">
      <c r="A45" s="4" t="inlineStr">
        <is>
          <t>Derivative Contract, Calculation Period Three | Open Basis Swap Contracts | Oil Basis</t>
        </is>
      </c>
    </row>
    <row r="46">
      <c r="A46" s="3" t="inlineStr">
        <is>
          <t>Summary of contracts for oil and natural gas</t>
        </is>
      </c>
    </row>
    <row r="47">
      <c r="A47" s="4" t="inlineStr">
        <is>
          <t>Notional Quantity (Bbl or MMBtu) | bbl</t>
        </is>
      </c>
      <c r="B47" s="5" t="n">
        <v>5520000</v>
      </c>
    </row>
    <row r="48">
      <c r="A48" s="4" t="inlineStr">
        <is>
          <t>Fair Value of Asset (Liability) | $</t>
        </is>
      </c>
      <c r="B48" s="6" t="n">
        <v>4882000</v>
      </c>
    </row>
    <row r="49">
      <c r="A49" s="4" t="inlineStr">
        <is>
          <t>Fixed Price ($/Bbl)</t>
        </is>
      </c>
      <c r="B49" s="11" t="n">
        <v>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Jun. 30, 2021</t>
        </is>
      </c>
      <c r="C1" s="2" t="inlineStr">
        <is>
          <t>Dec. 31, 2020</t>
        </is>
      </c>
    </row>
    <row r="2">
      <c r="A2" s="3" t="inlineStr">
        <is>
          <t>Derivative Instruments and Hedging Activities Disclosure [Abstract]</t>
        </is>
      </c>
    </row>
    <row r="3">
      <c r="A3" s="4" t="inlineStr">
        <is>
          <t>Derivative liability</t>
        </is>
      </c>
      <c r="B3" s="6" t="n">
        <v>122116</v>
      </c>
      <c r="C3" s="6" t="n">
        <v>35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Gross Asset Balances of Derivative Instruments (Details) - USD ($) $ in Thousands</t>
        </is>
      </c>
      <c r="B1" s="2" t="inlineStr">
        <is>
          <t>Jun. 30, 2021</t>
        </is>
      </c>
      <c r="C1" s="2" t="inlineStr">
        <is>
          <t>Dec. 31, 2020</t>
        </is>
      </c>
    </row>
    <row r="2">
      <c r="A2" s="3" t="inlineStr">
        <is>
          <t>Liability Balances of Derivative Instruments</t>
        </is>
      </c>
    </row>
    <row r="3">
      <c r="A3" s="4" t="inlineStr">
        <is>
          <t>Total</t>
        </is>
      </c>
      <c r="B3" s="6" t="n">
        <v>-122116</v>
      </c>
      <c r="C3" s="6" t="n">
        <v>-35889</v>
      </c>
    </row>
    <row r="4">
      <c r="A4" s="4" t="inlineStr">
        <is>
          <t>Total, Gross amounts netted in the condensed consolidated balance sheets</t>
        </is>
      </c>
      <c r="B4" s="5" t="n">
        <v>0</v>
      </c>
      <c r="C4" s="5" t="n">
        <v>0</v>
      </c>
    </row>
    <row r="5">
      <c r="A5" s="4" t="inlineStr">
        <is>
          <t>Total, Net amounts presented in the condensed consolidated balance sheets</t>
        </is>
      </c>
      <c r="B5" s="5" t="n">
        <v>-122116</v>
      </c>
      <c r="C5" s="5" t="n">
        <v>-35889</v>
      </c>
    </row>
    <row r="6">
      <c r="A6" s="4" t="inlineStr">
        <is>
          <t>Current assets</t>
        </is>
      </c>
    </row>
    <row r="7">
      <c r="A7" s="3" t="inlineStr">
        <is>
          <t>Asset Balances of Derivative Insruments</t>
        </is>
      </c>
    </row>
    <row r="8">
      <c r="A8" s="4" t="inlineStr">
        <is>
          <t>Gross amounts recognized</t>
        </is>
      </c>
      <c r="B8" s="5" t="n">
        <v>365741</v>
      </c>
      <c r="C8" s="5" t="n">
        <v>382328</v>
      </c>
    </row>
    <row r="9">
      <c r="A9" s="4" t="inlineStr">
        <is>
          <t>Gross amounts netted in the condensed consolidated balance sheets</t>
        </is>
      </c>
      <c r="B9" s="5" t="n">
        <v>-359570</v>
      </c>
      <c r="C9" s="5" t="n">
        <v>-375601</v>
      </c>
    </row>
    <row r="10">
      <c r="A10" s="4" t="inlineStr">
        <is>
          <t>Net amounts presented in the condensed consolidated balance sheets</t>
        </is>
      </c>
      <c r="B10" s="5" t="n">
        <v>6171</v>
      </c>
      <c r="C10" s="5" t="n">
        <v>6727</v>
      </c>
    </row>
    <row r="11">
      <c r="A11" s="4" t="inlineStr">
        <is>
          <t>Other assets</t>
        </is>
      </c>
    </row>
    <row r="12">
      <c r="A12" s="3" t="inlineStr">
        <is>
          <t>Asset Balances of Derivative Insruments</t>
        </is>
      </c>
    </row>
    <row r="13">
      <c r="A13" s="4" t="inlineStr">
        <is>
          <t>Gross amounts recognized</t>
        </is>
      </c>
      <c r="B13" s="5" t="n">
        <v>106711</v>
      </c>
      <c r="C13" s="5" t="n">
        <v>150194</v>
      </c>
    </row>
    <row r="14">
      <c r="A14" s="4" t="inlineStr">
        <is>
          <t>Gross amounts netted in the condensed consolidated balance sheets</t>
        </is>
      </c>
      <c r="B14" s="5" t="n">
        <v>-104287</v>
      </c>
      <c r="C14" s="5" t="n">
        <v>-147624</v>
      </c>
    </row>
    <row r="15">
      <c r="A15" s="4" t="inlineStr">
        <is>
          <t>Net amounts presented in the condensed consolidated balance sheets</t>
        </is>
      </c>
      <c r="B15" s="5" t="n">
        <v>2424</v>
      </c>
      <c r="C15" s="5" t="n">
        <v>2570</v>
      </c>
    </row>
    <row r="16">
      <c r="A16" s="4" t="inlineStr">
        <is>
          <t>Current liabilities</t>
        </is>
      </c>
    </row>
    <row r="17">
      <c r="A17" s="3" t="inlineStr">
        <is>
          <t>Liability Balances of Derivative Instruments</t>
        </is>
      </c>
    </row>
    <row r="18">
      <c r="A18" s="4" t="inlineStr">
        <is>
          <t>Gross amounts recognized</t>
        </is>
      </c>
      <c r="B18" s="5" t="n">
        <v>-487257</v>
      </c>
      <c r="C18" s="5" t="n">
        <v>-420787</v>
      </c>
    </row>
    <row r="19">
      <c r="A19" s="4" t="inlineStr">
        <is>
          <t>Gross amounts netted in the condensed consolidated balance sheets</t>
        </is>
      </c>
      <c r="B19" s="5" t="n">
        <v>359570</v>
      </c>
      <c r="C19" s="5" t="n">
        <v>375601</v>
      </c>
    </row>
    <row r="20">
      <c r="A20" s="4" t="inlineStr">
        <is>
          <t>Net amounts presented in the condensed consolidated balance sheets</t>
        </is>
      </c>
      <c r="B20" s="5" t="n">
        <v>-127687</v>
      </c>
      <c r="C20" s="5" t="n">
        <v>-45186</v>
      </c>
    </row>
    <row r="21">
      <c r="A21" s="4" t="inlineStr">
        <is>
          <t>Long-term liabilities</t>
        </is>
      </c>
    </row>
    <row r="22">
      <c r="A22" s="3" t="inlineStr">
        <is>
          <t>Liability Balances of Derivative Instruments</t>
        </is>
      </c>
    </row>
    <row r="23">
      <c r="A23" s="4" t="inlineStr">
        <is>
          <t>Gross amounts recognized</t>
        </is>
      </c>
      <c r="B23" s="5" t="n">
        <v>-107311</v>
      </c>
      <c r="C23" s="5" t="n">
        <v>-147624</v>
      </c>
    </row>
    <row r="24">
      <c r="A24" s="4" t="inlineStr">
        <is>
          <t>Gross amounts netted in the condensed consolidated balance sheets</t>
        </is>
      </c>
      <c r="B24" s="5" t="n">
        <v>104287</v>
      </c>
      <c r="C24" s="5" t="n">
        <v>147624</v>
      </c>
    </row>
    <row r="25">
      <c r="A25" s="4" t="inlineStr">
        <is>
          <t>Net amounts presented in the condensed consolidated balance sheets</t>
        </is>
      </c>
      <c r="B25" s="6" t="n">
        <v>-3024</v>
      </c>
      <c r="C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Location and Aggregate Fair Value of All Derivative Financial Instruments Recorded in the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t>
        </is>
      </c>
    </row>
    <row r="4">
      <c r="A4" s="4" t="inlineStr">
        <is>
          <t>Realized (loss) gain on derivatives</t>
        </is>
      </c>
      <c r="B4" s="6" t="n">
        <v>-42611</v>
      </c>
      <c r="C4" s="6" t="n">
        <v>44110</v>
      </c>
      <c r="D4" s="6" t="n">
        <v>-68524</v>
      </c>
      <c r="E4" s="6" t="n">
        <v>54977</v>
      </c>
    </row>
    <row r="5">
      <c r="A5" s="4" t="inlineStr">
        <is>
          <t>Unrealized (loss) gain on derivatives</t>
        </is>
      </c>
      <c r="B5" s="5" t="n">
        <v>-42804</v>
      </c>
      <c r="C5" s="5" t="n">
        <v>-132668</v>
      </c>
      <c r="D5" s="5" t="n">
        <v>-86227</v>
      </c>
      <c r="E5" s="5" t="n">
        <v>3762</v>
      </c>
    </row>
    <row r="6">
      <c r="A6" s="4" t="inlineStr">
        <is>
          <t>Total</t>
        </is>
      </c>
      <c r="B6" s="5" t="n">
        <v>-85415</v>
      </c>
      <c r="C6" s="5" t="n">
        <v>-88558</v>
      </c>
      <c r="D6" s="5" t="n">
        <v>-154751</v>
      </c>
      <c r="E6" s="5" t="n">
        <v>58739</v>
      </c>
    </row>
    <row r="7">
      <c r="A7" s="4" t="inlineStr">
        <is>
          <t>Revenues</t>
        </is>
      </c>
    </row>
    <row r="8">
      <c r="A8" s="3" t="inlineStr">
        <is>
          <t>Derivative Instrument</t>
        </is>
      </c>
    </row>
    <row r="9">
      <c r="A9" s="4" t="inlineStr">
        <is>
          <t>Realized (loss) gain on derivatives</t>
        </is>
      </c>
      <c r="B9" s="5" t="n">
        <v>-42611</v>
      </c>
      <c r="C9" s="5" t="n">
        <v>44110</v>
      </c>
      <c r="D9" s="5" t="n">
        <v>-68524</v>
      </c>
      <c r="E9" s="5" t="n">
        <v>54977</v>
      </c>
    </row>
    <row r="10">
      <c r="A10" s="4" t="inlineStr">
        <is>
          <t>Unrealized (loss) gain on derivatives</t>
        </is>
      </c>
      <c r="B10" s="5" t="n">
        <v>-42804</v>
      </c>
      <c r="C10" s="5" t="n">
        <v>-132668</v>
      </c>
      <c r="D10" s="5" t="n">
        <v>-86227</v>
      </c>
      <c r="E10" s="5" t="n">
        <v>3762</v>
      </c>
    </row>
    <row r="11">
      <c r="A11" s="4" t="inlineStr">
        <is>
          <t>Oil | Revenues</t>
        </is>
      </c>
    </row>
    <row r="12">
      <c r="A12" s="3" t="inlineStr">
        <is>
          <t>Derivative Instrument</t>
        </is>
      </c>
    </row>
    <row r="13">
      <c r="A13" s="4" t="inlineStr">
        <is>
          <t>Realized (loss) gain on derivatives</t>
        </is>
      </c>
      <c r="B13" s="5" t="n">
        <v>-42611</v>
      </c>
      <c r="C13" s="5" t="n">
        <v>44110</v>
      </c>
      <c r="D13" s="5" t="n">
        <v>-68686</v>
      </c>
      <c r="E13" s="5" t="n">
        <v>54977</v>
      </c>
    </row>
    <row r="14">
      <c r="A14" s="4" t="inlineStr">
        <is>
          <t>Unrealized (loss) gain on derivatives</t>
        </is>
      </c>
      <c r="B14" s="5" t="n">
        <v>-35163</v>
      </c>
      <c r="C14" s="5" t="n">
        <v>-134567</v>
      </c>
      <c r="D14" s="5" t="n">
        <v>-74432</v>
      </c>
      <c r="E14" s="5" t="n">
        <v>1863</v>
      </c>
    </row>
    <row r="15">
      <c r="A15" s="4" t="inlineStr">
        <is>
          <t>Natural Gas | Revenues</t>
        </is>
      </c>
    </row>
    <row r="16">
      <c r="A16" s="3" t="inlineStr">
        <is>
          <t>Derivative Instrument</t>
        </is>
      </c>
    </row>
    <row r="17">
      <c r="A17" s="4" t="inlineStr">
        <is>
          <t>Realized (loss) gain on derivatives</t>
        </is>
      </c>
      <c r="B17" s="5" t="n">
        <v>0</v>
      </c>
      <c r="C17" s="5" t="n">
        <v>0</v>
      </c>
      <c r="D17" s="5" t="n">
        <v>162</v>
      </c>
      <c r="E17" s="5" t="n">
        <v>0</v>
      </c>
    </row>
    <row r="18">
      <c r="A18" s="4" t="inlineStr">
        <is>
          <t>Unrealized (loss) gain on derivatives</t>
        </is>
      </c>
      <c r="B18" s="6" t="n">
        <v>-7641</v>
      </c>
      <c r="C18" s="6" t="n">
        <v>1899</v>
      </c>
      <c r="D18" s="6" t="n">
        <v>-11795</v>
      </c>
      <c r="E18" s="6" t="n">
        <v>18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Valuation of the Company's Financial Assets and Liabilities that were Accounted for at Fair Value on a Recurring Basis (Details) - USD ($) $ in Thousands</t>
        </is>
      </c>
      <c r="B1" s="2" t="inlineStr">
        <is>
          <t>Jun. 30, 2021</t>
        </is>
      </c>
      <c r="C1" s="2" t="inlineStr">
        <is>
          <t>Dec. 31, 2020</t>
        </is>
      </c>
    </row>
    <row r="2">
      <c r="A2" s="3" t="inlineStr">
        <is>
          <t>Assets (Liabilities)</t>
        </is>
      </c>
    </row>
    <row r="3">
      <c r="A3" s="4" t="inlineStr">
        <is>
          <t>Total</t>
        </is>
      </c>
      <c r="B3" s="6" t="n">
        <v>-122116</v>
      </c>
      <c r="C3" s="6" t="n">
        <v>-35889</v>
      </c>
    </row>
    <row r="4">
      <c r="A4" s="4" t="inlineStr">
        <is>
          <t>Fair value on a recurring basis</t>
        </is>
      </c>
    </row>
    <row r="5">
      <c r="A5" s="3" t="inlineStr">
        <is>
          <t>Assets (Liabilities)</t>
        </is>
      </c>
    </row>
    <row r="6">
      <c r="A6" s="4" t="inlineStr">
        <is>
          <t>Total</t>
        </is>
      </c>
      <c r="B6" s="5" t="n">
        <v>-122116</v>
      </c>
      <c r="C6" s="5" t="n">
        <v>-35889</v>
      </c>
    </row>
    <row r="7">
      <c r="A7" s="4" t="inlineStr">
        <is>
          <t>Fair value on a recurring basis | Oil derivatives and basis swaps</t>
        </is>
      </c>
    </row>
    <row r="8">
      <c r="A8" s="3" t="inlineStr">
        <is>
          <t>Assets (Liabilities)</t>
        </is>
      </c>
    </row>
    <row r="9">
      <c r="A9" s="4" t="inlineStr">
        <is>
          <t>Derivative liability</t>
        </is>
      </c>
      <c r="B9" s="5" t="n">
        <v>-116016</v>
      </c>
      <c r="C9" s="5" t="n">
        <v>-41584</v>
      </c>
    </row>
    <row r="10">
      <c r="A10" s="4" t="inlineStr">
        <is>
          <t>Fair value on a recurring basis | Natural gas derivatives</t>
        </is>
      </c>
    </row>
    <row r="11">
      <c r="A11" s="3" t="inlineStr">
        <is>
          <t>Assets (Liabilities)</t>
        </is>
      </c>
    </row>
    <row r="12">
      <c r="A12" s="4" t="inlineStr">
        <is>
          <t>Derivative liability</t>
        </is>
      </c>
      <c r="B12" s="5" t="n">
        <v>-6100</v>
      </c>
    </row>
    <row r="13">
      <c r="A13" s="4" t="inlineStr">
        <is>
          <t>Derivative asset</t>
        </is>
      </c>
      <c r="C13" s="5" t="n">
        <v>5695</v>
      </c>
    </row>
    <row r="14">
      <c r="A14" s="4" t="inlineStr">
        <is>
          <t>Fair value on a recurring basis | Level 1</t>
        </is>
      </c>
    </row>
    <row r="15">
      <c r="A15" s="3" t="inlineStr">
        <is>
          <t>Assets (Liabilities)</t>
        </is>
      </c>
    </row>
    <row r="16">
      <c r="A16" s="4" t="inlineStr">
        <is>
          <t>Total</t>
        </is>
      </c>
      <c r="B16" s="5" t="n">
        <v>0</v>
      </c>
      <c r="C16" s="5" t="n">
        <v>0</v>
      </c>
    </row>
    <row r="17">
      <c r="A17" s="4" t="inlineStr">
        <is>
          <t>Fair value on a recurring basis | Level 1 | Oil derivatives and basis swaps</t>
        </is>
      </c>
    </row>
    <row r="18">
      <c r="A18" s="3" t="inlineStr">
        <is>
          <t>Assets (Liabilities)</t>
        </is>
      </c>
    </row>
    <row r="19">
      <c r="A19" s="4" t="inlineStr">
        <is>
          <t>Derivative liability</t>
        </is>
      </c>
      <c r="B19" s="5" t="n">
        <v>0</v>
      </c>
      <c r="C19" s="5" t="n">
        <v>0</v>
      </c>
    </row>
    <row r="20">
      <c r="A20" s="4" t="inlineStr">
        <is>
          <t>Fair value on a recurring basis | Level 1 | Natural gas derivatives</t>
        </is>
      </c>
    </row>
    <row r="21">
      <c r="A21" s="3" t="inlineStr">
        <is>
          <t>Assets (Liabilities)</t>
        </is>
      </c>
    </row>
    <row r="22">
      <c r="A22" s="4" t="inlineStr">
        <is>
          <t>Derivative liability</t>
        </is>
      </c>
      <c r="B22" s="5" t="n">
        <v>0</v>
      </c>
    </row>
    <row r="23">
      <c r="A23" s="4" t="inlineStr">
        <is>
          <t>Derivative asset</t>
        </is>
      </c>
      <c r="C23" s="5" t="n">
        <v>0</v>
      </c>
    </row>
    <row r="24">
      <c r="A24" s="4" t="inlineStr">
        <is>
          <t>Fair value on a recurring basis | Level 2</t>
        </is>
      </c>
    </row>
    <row r="25">
      <c r="A25" s="3" t="inlineStr">
        <is>
          <t>Assets (Liabilities)</t>
        </is>
      </c>
    </row>
    <row r="26">
      <c r="A26" s="4" t="inlineStr">
        <is>
          <t>Total</t>
        </is>
      </c>
      <c r="B26" s="5" t="n">
        <v>-122116</v>
      </c>
      <c r="C26" s="5" t="n">
        <v>-35889</v>
      </c>
    </row>
    <row r="27">
      <c r="A27" s="4" t="inlineStr">
        <is>
          <t>Fair value on a recurring basis | Level 2 | Oil derivatives and basis swaps</t>
        </is>
      </c>
    </row>
    <row r="28">
      <c r="A28" s="3" t="inlineStr">
        <is>
          <t>Assets (Liabilities)</t>
        </is>
      </c>
    </row>
    <row r="29">
      <c r="A29" s="4" t="inlineStr">
        <is>
          <t>Derivative liability</t>
        </is>
      </c>
      <c r="B29" s="5" t="n">
        <v>-116016</v>
      </c>
      <c r="C29" s="5" t="n">
        <v>-41584</v>
      </c>
    </row>
    <row r="30">
      <c r="A30" s="4" t="inlineStr">
        <is>
          <t>Fair value on a recurring basis | Level 2 | Natural gas derivatives</t>
        </is>
      </c>
    </row>
    <row r="31">
      <c r="A31" s="3" t="inlineStr">
        <is>
          <t>Assets (Liabilities)</t>
        </is>
      </c>
    </row>
    <row r="32">
      <c r="A32" s="4" t="inlineStr">
        <is>
          <t>Derivative liability</t>
        </is>
      </c>
      <c r="B32" s="5" t="n">
        <v>-6100</v>
      </c>
    </row>
    <row r="33">
      <c r="A33" s="4" t="inlineStr">
        <is>
          <t>Derivative asset</t>
        </is>
      </c>
      <c r="C33" s="5" t="n">
        <v>5695</v>
      </c>
    </row>
    <row r="34">
      <c r="A34" s="4" t="inlineStr">
        <is>
          <t>Fair value on a recurring basis | Level 3</t>
        </is>
      </c>
    </row>
    <row r="35">
      <c r="A35" s="3" t="inlineStr">
        <is>
          <t>Assets (Liabilities)</t>
        </is>
      </c>
    </row>
    <row r="36">
      <c r="A36" s="4" t="inlineStr">
        <is>
          <t>Total</t>
        </is>
      </c>
      <c r="B36" s="5" t="n">
        <v>0</v>
      </c>
      <c r="C36" s="5" t="n">
        <v>0</v>
      </c>
    </row>
    <row r="37">
      <c r="A37" s="4" t="inlineStr">
        <is>
          <t>Fair value on a recurring basis | Level 3 | Oil derivatives and basis swaps</t>
        </is>
      </c>
    </row>
    <row r="38">
      <c r="A38" s="3" t="inlineStr">
        <is>
          <t>Assets (Liabilities)</t>
        </is>
      </c>
    </row>
    <row r="39">
      <c r="A39" s="4" t="inlineStr">
        <is>
          <t>Derivative liability</t>
        </is>
      </c>
      <c r="B39" s="5" t="n">
        <v>0</v>
      </c>
      <c r="C39" s="5" t="n">
        <v>0</v>
      </c>
    </row>
    <row r="40">
      <c r="A40" s="4" t="inlineStr">
        <is>
          <t>Fair value on a recurring basis | Level 3 | Natural gas derivatives</t>
        </is>
      </c>
    </row>
    <row r="41">
      <c r="A41" s="3" t="inlineStr">
        <is>
          <t>Assets (Liabilities)</t>
        </is>
      </c>
    </row>
    <row r="42">
      <c r="A42" s="4" t="inlineStr">
        <is>
          <t>Derivative liability</t>
        </is>
      </c>
      <c r="B42" s="6" t="n">
        <v>0</v>
      </c>
    </row>
    <row r="43">
      <c r="A43" s="4" t="inlineStr">
        <is>
          <t>Derivative asset</t>
        </is>
      </c>
      <c r="C4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442842</v>
      </c>
      <c r="C4" s="6" t="n">
        <v>147416</v>
      </c>
      <c r="D4" s="6" t="n">
        <v>779023</v>
      </c>
      <c r="E4" s="6" t="n">
        <v>371704</v>
      </c>
    </row>
    <row r="5">
      <c r="A5" s="4" t="inlineStr">
        <is>
          <t>Lease bonus - mineral acreage</t>
        </is>
      </c>
      <c r="B5" s="5" t="n">
        <v>0</v>
      </c>
      <c r="C5" s="5" t="n">
        <v>4062</v>
      </c>
      <c r="D5" s="5" t="n">
        <v>0</v>
      </c>
      <c r="E5" s="5" t="n">
        <v>4062</v>
      </c>
    </row>
    <row r="6">
      <c r="A6" s="4" t="inlineStr">
        <is>
          <t>Realized (loss) gain on derivatives</t>
        </is>
      </c>
      <c r="B6" s="5" t="n">
        <v>-42611</v>
      </c>
      <c r="C6" s="5" t="n">
        <v>44110</v>
      </c>
      <c r="D6" s="5" t="n">
        <v>-68524</v>
      </c>
      <c r="E6" s="5" t="n">
        <v>54977</v>
      </c>
    </row>
    <row r="7">
      <c r="A7" s="4" t="inlineStr">
        <is>
          <t>Unrealized (loss) gain on derivatives</t>
        </is>
      </c>
      <c r="B7" s="5" t="n">
        <v>-42804</v>
      </c>
      <c r="C7" s="5" t="n">
        <v>-132668</v>
      </c>
      <c r="D7" s="5" t="n">
        <v>-86227</v>
      </c>
      <c r="E7" s="5" t="n">
        <v>3762</v>
      </c>
    </row>
    <row r="8">
      <c r="A8" s="4" t="inlineStr">
        <is>
          <t>Total revenues</t>
        </is>
      </c>
      <c r="B8" s="5" t="n">
        <v>357427</v>
      </c>
      <c r="C8" s="5" t="n">
        <v>62920</v>
      </c>
      <c r="D8" s="5" t="n">
        <v>624272</v>
      </c>
      <c r="E8" s="5" t="n">
        <v>434505</v>
      </c>
    </row>
    <row r="9">
      <c r="A9" s="3" t="inlineStr">
        <is>
          <t>Expenses</t>
        </is>
      </c>
    </row>
    <row r="10">
      <c r="A10" s="4" t="inlineStr">
        <is>
          <t>Production taxes, transportation and processing</t>
        </is>
      </c>
      <c r="B10" s="5" t="n">
        <v>43843</v>
      </c>
      <c r="C10" s="5" t="n">
        <v>18797</v>
      </c>
      <c r="D10" s="5" t="n">
        <v>78017</v>
      </c>
      <c r="E10" s="5" t="n">
        <v>40513</v>
      </c>
    </row>
    <row r="11">
      <c r="A11" s="4" t="inlineStr">
        <is>
          <t>Lease operating</t>
        </is>
      </c>
      <c r="B11" s="5" t="n">
        <v>28752</v>
      </c>
      <c r="C11" s="5" t="n">
        <v>26162</v>
      </c>
      <c r="D11" s="5" t="n">
        <v>54691</v>
      </c>
      <c r="E11" s="5" t="n">
        <v>57072</v>
      </c>
    </row>
    <row r="12">
      <c r="A12" s="4" t="inlineStr">
        <is>
          <t>Purchased natural gas</t>
        </is>
      </c>
      <c r="B12" s="5" t="n">
        <v>9628</v>
      </c>
      <c r="C12" s="5" t="n">
        <v>10922</v>
      </c>
      <c r="D12" s="5" t="n">
        <v>12483</v>
      </c>
      <c r="E12" s="5" t="n">
        <v>18980</v>
      </c>
    </row>
    <row r="13">
      <c r="A13" s="4" t="inlineStr">
        <is>
          <t>Depletion, depreciation and amortization</t>
        </is>
      </c>
      <c r="B13" s="5" t="n">
        <v>91444</v>
      </c>
      <c r="C13" s="5" t="n">
        <v>93350</v>
      </c>
      <c r="D13" s="5" t="n">
        <v>166307</v>
      </c>
      <c r="E13" s="5" t="n">
        <v>184057</v>
      </c>
    </row>
    <row r="14">
      <c r="A14" s="4" t="inlineStr">
        <is>
          <t>Accretion of asset retirement obligations</t>
        </is>
      </c>
      <c r="B14" s="5" t="n">
        <v>511</v>
      </c>
      <c r="C14" s="5" t="n">
        <v>495</v>
      </c>
      <c r="D14" s="5" t="n">
        <v>1011</v>
      </c>
      <c r="E14" s="5" t="n">
        <v>971</v>
      </c>
    </row>
    <row r="15">
      <c r="A15" s="4" t="inlineStr">
        <is>
          <t>Full-cost ceiling impairment</t>
        </is>
      </c>
      <c r="B15" s="5" t="n">
        <v>0</v>
      </c>
      <c r="C15" s="5" t="n">
        <v>324001</v>
      </c>
      <c r="D15" s="5" t="n">
        <v>0</v>
      </c>
      <c r="E15" s="5" t="n">
        <v>324001</v>
      </c>
    </row>
    <row r="16">
      <c r="A16" s="4" t="inlineStr">
        <is>
          <t>General and administrative</t>
        </is>
      </c>
      <c r="B16" s="5" t="n">
        <v>24397</v>
      </c>
      <c r="C16" s="5" t="n">
        <v>14723</v>
      </c>
      <c r="D16" s="5" t="n">
        <v>46585</v>
      </c>
      <c r="E16" s="5" t="n">
        <v>30945</v>
      </c>
    </row>
    <row r="17">
      <c r="A17" s="4" t="inlineStr">
        <is>
          <t>Total expenses</t>
        </is>
      </c>
      <c r="B17" s="5" t="n">
        <v>212321</v>
      </c>
      <c r="C17" s="5" t="n">
        <v>498230</v>
      </c>
      <c r="D17" s="5" t="n">
        <v>386503</v>
      </c>
      <c r="E17" s="5" t="n">
        <v>676283</v>
      </c>
    </row>
    <row r="18">
      <c r="A18" s="4" t="inlineStr">
        <is>
          <t>Operating income (loss)</t>
        </is>
      </c>
      <c r="B18" s="5" t="n">
        <v>145106</v>
      </c>
      <c r="C18" s="5" t="n">
        <v>-435310</v>
      </c>
      <c r="D18" s="5" t="n">
        <v>237769</v>
      </c>
      <c r="E18" s="5" t="n">
        <v>-241778</v>
      </c>
    </row>
    <row r="19">
      <c r="A19" s="3" t="inlineStr">
        <is>
          <t>Other income (expense)</t>
        </is>
      </c>
    </row>
    <row r="20">
      <c r="A20" s="4" t="inlineStr">
        <is>
          <t>Net loss on asset sales and impairment</t>
        </is>
      </c>
      <c r="B20" s="5" t="n">
        <v>0</v>
      </c>
      <c r="C20" s="5" t="n">
        <v>-2632</v>
      </c>
      <c r="D20" s="5" t="n">
        <v>0</v>
      </c>
      <c r="E20" s="5" t="n">
        <v>-2632</v>
      </c>
    </row>
    <row r="21">
      <c r="A21" s="4" t="inlineStr">
        <is>
          <t>Interest expense</t>
        </is>
      </c>
      <c r="B21" s="5" t="n">
        <v>-17940</v>
      </c>
      <c r="C21" s="5" t="n">
        <v>-18297</v>
      </c>
      <c r="D21" s="5" t="n">
        <v>-37590</v>
      </c>
      <c r="E21" s="5" t="n">
        <v>-38109</v>
      </c>
    </row>
    <row r="22">
      <c r="A22" s="4" t="inlineStr">
        <is>
          <t>Other income (expense)</t>
        </is>
      </c>
      <c r="B22" s="5" t="n">
        <v>14</v>
      </c>
      <c r="C22" s="5" t="n">
        <v>473</v>
      </c>
      <c r="D22" s="5" t="n">
        <v>-661</v>
      </c>
      <c r="E22" s="5" t="n">
        <v>1793</v>
      </c>
    </row>
    <row r="23">
      <c r="A23" s="4" t="inlineStr">
        <is>
          <t>Total other expense</t>
        </is>
      </c>
      <c r="B23" s="5" t="n">
        <v>-17926</v>
      </c>
      <c r="C23" s="5" t="n">
        <v>-20456</v>
      </c>
      <c r="D23" s="5" t="n">
        <v>-38251</v>
      </c>
      <c r="E23" s="5" t="n">
        <v>-38948</v>
      </c>
    </row>
    <row r="24">
      <c r="A24" s="4" t="inlineStr">
        <is>
          <t>Income (loss) before income taxes</t>
        </is>
      </c>
      <c r="B24" s="5" t="n">
        <v>127180</v>
      </c>
      <c r="C24" s="5" t="n">
        <v>-455766</v>
      </c>
      <c r="D24" s="5" t="n">
        <v>199518</v>
      </c>
      <c r="E24" s="5" t="n">
        <v>-280726</v>
      </c>
    </row>
    <row r="25">
      <c r="A25" s="3" t="inlineStr">
        <is>
          <t>Income tax provision (benefit)</t>
        </is>
      </c>
    </row>
    <row r="26">
      <c r="A26" s="4" t="inlineStr">
        <is>
          <t>Deferred</t>
        </is>
      </c>
      <c r="B26" s="5" t="n">
        <v>5349</v>
      </c>
      <c r="C26" s="5" t="n">
        <v>-109823</v>
      </c>
      <c r="D26" s="5" t="n">
        <v>8189</v>
      </c>
      <c r="E26" s="5" t="n">
        <v>-69866</v>
      </c>
    </row>
    <row r="27">
      <c r="A27" s="4" t="inlineStr">
        <is>
          <t>Income tax provision (benefit)</t>
        </is>
      </c>
      <c r="B27" s="5" t="n">
        <v>5349</v>
      </c>
      <c r="C27" s="5" t="n">
        <v>-109823</v>
      </c>
      <c r="D27" s="5" t="n">
        <v>8189</v>
      </c>
      <c r="E27" s="5" t="n">
        <v>-69866</v>
      </c>
    </row>
    <row r="28">
      <c r="A28" s="4" t="inlineStr">
        <is>
          <t>Net income (loss)</t>
        </is>
      </c>
      <c r="B28" s="5" t="n">
        <v>121831</v>
      </c>
      <c r="C28" s="5" t="n">
        <v>-345943</v>
      </c>
      <c r="D28" s="5" t="n">
        <v>191329</v>
      </c>
      <c r="E28" s="5" t="n">
        <v>-210860</v>
      </c>
    </row>
    <row r="29">
      <c r="A29" s="4" t="inlineStr">
        <is>
          <t>Net income attributable to non-controlling interest in subsidiaries</t>
        </is>
      </c>
      <c r="B29" s="5" t="n">
        <v>-15926</v>
      </c>
      <c r="C29" s="5" t="n">
        <v>-7473</v>
      </c>
      <c r="D29" s="5" t="n">
        <v>-24779</v>
      </c>
      <c r="E29" s="5" t="n">
        <v>-16827</v>
      </c>
    </row>
    <row r="30">
      <c r="A30" s="4" t="inlineStr">
        <is>
          <t>Net income (loss) attributable to Matador Resources Company shareholders</t>
        </is>
      </c>
      <c r="B30" s="6" t="n">
        <v>105905</v>
      </c>
      <c r="C30" s="6" t="n">
        <v>-353416</v>
      </c>
      <c r="D30" s="6" t="n">
        <v>166550</v>
      </c>
      <c r="E30" s="6" t="n">
        <v>-227687</v>
      </c>
    </row>
    <row r="31">
      <c r="A31" s="3" t="inlineStr">
        <is>
          <t>Earnings (loss) per common share</t>
        </is>
      </c>
    </row>
    <row r="32">
      <c r="A32" s="4" t="inlineStr">
        <is>
          <t>Basic (in dollars per share)</t>
        </is>
      </c>
      <c r="B32" s="7" t="n">
        <v>0.91</v>
      </c>
      <c r="C32" s="7" t="n">
        <v>-3.04</v>
      </c>
      <c r="D32" s="7" t="n">
        <v>1.43</v>
      </c>
      <c r="E32" s="7" t="n">
        <v>-1.96</v>
      </c>
    </row>
    <row r="33">
      <c r="A33" s="4" t="inlineStr">
        <is>
          <t>Diluted (in dollars per share)</t>
        </is>
      </c>
      <c r="B33" s="7" t="n">
        <v>0.89</v>
      </c>
      <c r="C33" s="7" t="n">
        <v>-3.04</v>
      </c>
      <c r="D33" s="7" t="n">
        <v>1.4</v>
      </c>
      <c r="E33" s="7" t="n">
        <v>-1.96</v>
      </c>
    </row>
    <row r="34">
      <c r="A34" s="3" t="inlineStr">
        <is>
          <t>Weighted average common shares outstanding</t>
        </is>
      </c>
    </row>
    <row r="35">
      <c r="A35" s="4" t="inlineStr">
        <is>
          <t>Basic (in shares)</t>
        </is>
      </c>
      <c r="B35" s="5" t="n">
        <v>116801</v>
      </c>
      <c r="C35" s="5" t="n">
        <v>116071</v>
      </c>
      <c r="D35" s="5" t="n">
        <v>116804</v>
      </c>
      <c r="E35" s="5" t="n">
        <v>115977</v>
      </c>
    </row>
    <row r="36">
      <c r="A36" s="4" t="inlineStr">
        <is>
          <t>Diluted (in shares)</t>
        </is>
      </c>
      <c r="B36" s="5" t="n">
        <v>118993</v>
      </c>
      <c r="C36" s="5" t="n">
        <v>116071</v>
      </c>
      <c r="D36" s="5" t="n">
        <v>118617</v>
      </c>
      <c r="E36" s="5" t="n">
        <v>115977</v>
      </c>
    </row>
    <row r="37">
      <c r="A37" s="4" t="inlineStr">
        <is>
          <t>Oil and natural gas revenues</t>
        </is>
      </c>
    </row>
    <row r="38">
      <c r="A38" s="3" t="inlineStr">
        <is>
          <t>Revenues</t>
        </is>
      </c>
    </row>
    <row r="39">
      <c r="A39" s="4" t="inlineStr">
        <is>
          <t>Revenues</t>
        </is>
      </c>
      <c r="B39" s="6" t="n">
        <v>412074</v>
      </c>
      <c r="C39" s="6" t="n">
        <v>118767</v>
      </c>
      <c r="D39" s="6" t="n">
        <v>728307</v>
      </c>
      <c r="E39" s="6" t="n">
        <v>316681</v>
      </c>
    </row>
    <row r="40">
      <c r="A40" s="4" t="inlineStr">
        <is>
          <t>Third-party midstream services revenues</t>
        </is>
      </c>
    </row>
    <row r="41">
      <c r="A41" s="3" t="inlineStr">
        <is>
          <t>Revenues</t>
        </is>
      </c>
    </row>
    <row r="42">
      <c r="A42" s="4" t="inlineStr">
        <is>
          <t>Revenues</t>
        </is>
      </c>
      <c r="B42" s="5" t="n">
        <v>19850</v>
      </c>
      <c r="C42" s="5" t="n">
        <v>14668</v>
      </c>
      <c r="D42" s="5" t="n">
        <v>35288</v>
      </c>
      <c r="E42" s="5" t="n">
        <v>30498</v>
      </c>
    </row>
    <row r="43">
      <c r="A43" s="3" t="inlineStr">
        <is>
          <t>Expenses</t>
        </is>
      </c>
    </row>
    <row r="44">
      <c r="A44" s="4" t="inlineStr">
        <is>
          <t>Plant and other midstream services operating</t>
        </is>
      </c>
      <c r="B44" s="5" t="n">
        <v>13746</v>
      </c>
      <c r="C44" s="5" t="n">
        <v>9780</v>
      </c>
      <c r="D44" s="5" t="n">
        <v>27409</v>
      </c>
      <c r="E44" s="5" t="n">
        <v>19744</v>
      </c>
    </row>
    <row r="45">
      <c r="A45" s="4" t="inlineStr">
        <is>
          <t>Sales of purchased natural gas</t>
        </is>
      </c>
    </row>
    <row r="46">
      <c r="A46" s="3" t="inlineStr">
        <is>
          <t>Revenues</t>
        </is>
      </c>
    </row>
    <row r="47">
      <c r="A47" s="4" t="inlineStr">
        <is>
          <t>Revenues</t>
        </is>
      </c>
      <c r="B47" s="6" t="n">
        <v>10918</v>
      </c>
      <c r="C47" s="6" t="n">
        <v>13981</v>
      </c>
      <c r="D47" s="6" t="n">
        <v>15428</v>
      </c>
      <c r="E47" s="6" t="n">
        <v>245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Jun. 30, 2021</t>
        </is>
      </c>
      <c r="C1" s="2" t="inlineStr">
        <is>
          <t>Dec. 31, 2020</t>
        </is>
      </c>
    </row>
    <row r="2">
      <c r="A2" s="4" t="inlineStr">
        <is>
          <t>Senior Notes Due 2023 | Senior Notes</t>
        </is>
      </c>
    </row>
    <row r="3">
      <c r="A3" s="3" t="inlineStr">
        <is>
          <t>Fair Value, Balance Sheet Grouping, Financial Statement Captions [Line Items]</t>
        </is>
      </c>
    </row>
    <row r="4">
      <c r="A4" s="4" t="inlineStr">
        <is>
          <t>Fair value of notes</t>
        </is>
      </c>
      <c r="B4" s="6" t="n">
        <v>1080</v>
      </c>
      <c r="C4" s="6" t="n">
        <v>1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Feb. 17, 2017</t>
        </is>
      </c>
      <c r="C1" s="2" t="inlineStr">
        <is>
          <t>Jun. 30, 2021</t>
        </is>
      </c>
      <c r="D1" s="2" t="inlineStr">
        <is>
          <t>Jun. 30, 2020</t>
        </is>
      </c>
      <c r="E1" s="2" t="inlineStr">
        <is>
          <t>Jun. 30, 2021</t>
        </is>
      </c>
      <c r="F1" s="2" t="inlineStr">
        <is>
          <t>Jun. 30, 2020</t>
        </is>
      </c>
    </row>
    <row r="2">
      <c r="A2" s="4" t="inlineStr">
        <is>
          <t>Delivery Of Natural Gas And Oil Production To Third Parties</t>
        </is>
      </c>
    </row>
    <row r="3">
      <c r="A3" s="3" t="inlineStr">
        <is>
          <t>Long-term Purchase Commitment [Line Items]</t>
        </is>
      </c>
    </row>
    <row r="4">
      <c r="A4" s="4" t="inlineStr">
        <is>
          <t>Payment for volume requirement agreement</t>
        </is>
      </c>
      <c r="C4" s="8" t="n">
        <v>15.1</v>
      </c>
      <c r="D4" s="8" t="n">
        <v>11.4</v>
      </c>
      <c r="E4" s="8" t="n">
        <v>27.7</v>
      </c>
      <c r="F4" s="8" t="n">
        <v>22.4</v>
      </c>
    </row>
    <row r="5">
      <c r="A5" s="4" t="inlineStr">
        <is>
          <t>Volume requirement commitment</t>
        </is>
      </c>
      <c r="C5" s="9" t="n">
        <v>601.8</v>
      </c>
      <c r="E5" s="8" t="n">
        <v>601.8</v>
      </c>
    </row>
    <row r="6">
      <c r="A6" s="4" t="inlineStr">
        <is>
          <t>Delivery Of Residue Gas Production</t>
        </is>
      </c>
    </row>
    <row r="7">
      <c r="A7" s="3" t="inlineStr">
        <is>
          <t>Long-term Purchase Commitment [Line Items]</t>
        </is>
      </c>
    </row>
    <row r="8">
      <c r="A8" s="4" t="inlineStr">
        <is>
          <t>Term of contractual obligation</t>
        </is>
      </c>
      <c r="E8" s="4" t="inlineStr">
        <is>
          <t>10 years</t>
        </is>
      </c>
    </row>
    <row r="9">
      <c r="A9" s="4" t="inlineStr">
        <is>
          <t>Contractual obligation</t>
        </is>
      </c>
      <c r="C9" s="9" t="n">
        <v>30.7</v>
      </c>
      <c r="E9" s="8" t="n">
        <v>30.7</v>
      </c>
    </row>
    <row r="10">
      <c r="A10" s="4" t="inlineStr">
        <is>
          <t>Rustler Breaks and Wolf Asset Area | Corporate Joint Venture | San Mateo Midstream</t>
        </is>
      </c>
    </row>
    <row r="11">
      <c r="A11" s="3" t="inlineStr">
        <is>
          <t>Long-term Purchase Commitment [Line Items]</t>
        </is>
      </c>
    </row>
    <row r="12">
      <c r="A12" s="4" t="inlineStr">
        <is>
          <t>Term of contractual obligation</t>
        </is>
      </c>
      <c r="B12" s="4" t="inlineStr">
        <is>
          <t>15 years</t>
        </is>
      </c>
    </row>
    <row r="13">
      <c r="A13" s="4" t="inlineStr">
        <is>
          <t>Rustler Breaks Asset Area | Corporate Joint Venture | San Mateo Midstream</t>
        </is>
      </c>
    </row>
    <row r="14">
      <c r="A14" s="3" t="inlineStr">
        <is>
          <t>Long-term Purchase Commitment [Line Items]</t>
        </is>
      </c>
    </row>
    <row r="15">
      <c r="A15" s="4" t="inlineStr">
        <is>
          <t>Term of contractual obligation</t>
        </is>
      </c>
      <c r="B15" s="4" t="inlineStr">
        <is>
          <t>15 years</t>
        </is>
      </c>
    </row>
    <row r="16">
      <c r="A16" s="4" t="inlineStr">
        <is>
          <t>Operational Agreements | San Mateo Midstream</t>
        </is>
      </c>
    </row>
    <row r="17">
      <c r="A17" s="3" t="inlineStr">
        <is>
          <t>Long-term Purchase Commitment [Line Items]</t>
        </is>
      </c>
    </row>
    <row r="18">
      <c r="A18" s="4" t="inlineStr">
        <is>
          <t>Contractual obligation</t>
        </is>
      </c>
      <c r="C18" s="6" t="n">
        <v>430</v>
      </c>
      <c r="E18" s="6" t="n">
        <v>4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ummary of Current Accrued Liabilities (Details) - USD ($) $ in Thousands</t>
        </is>
      </c>
      <c r="B1" s="2" t="inlineStr">
        <is>
          <t>Jun. 30, 2021</t>
        </is>
      </c>
      <c r="C1" s="2" t="inlineStr">
        <is>
          <t>Dec. 31, 2020</t>
        </is>
      </c>
    </row>
    <row r="2">
      <c r="A2" s="3" t="inlineStr">
        <is>
          <t>Condensed Balance Sheet Statements, Captions [Line Items]</t>
        </is>
      </c>
    </row>
    <row r="3">
      <c r="A3" s="4" t="inlineStr">
        <is>
          <t>Total accrued liabilities</t>
        </is>
      </c>
      <c r="B3" s="6" t="n">
        <v>151051</v>
      </c>
      <c r="C3" s="6" t="n">
        <v>119158</v>
      </c>
    </row>
    <row r="4">
      <c r="A4" s="4" t="inlineStr">
        <is>
          <t>Accrued evaluated and unproved and unevaluated property costs</t>
        </is>
      </c>
    </row>
    <row r="5">
      <c r="A5" s="3" t="inlineStr">
        <is>
          <t>Condensed Balance Sheet Statements, Captions [Line Items]</t>
        </is>
      </c>
    </row>
    <row r="6">
      <c r="A6" s="4" t="inlineStr">
        <is>
          <t>Total accrued liabilities</t>
        </is>
      </c>
      <c r="B6" s="5" t="n">
        <v>61813</v>
      </c>
      <c r="C6" s="5" t="n">
        <v>44012</v>
      </c>
    </row>
    <row r="7">
      <c r="A7" s="4" t="inlineStr">
        <is>
          <t>Accrued midstream properties costs</t>
        </is>
      </c>
    </row>
    <row r="8">
      <c r="A8" s="3" t="inlineStr">
        <is>
          <t>Condensed Balance Sheet Statements, Captions [Line Items]</t>
        </is>
      </c>
    </row>
    <row r="9">
      <c r="A9" s="4" t="inlineStr">
        <is>
          <t>Total accrued liabilities</t>
        </is>
      </c>
      <c r="B9" s="5" t="n">
        <v>4957</v>
      </c>
      <c r="C9" s="5" t="n">
        <v>12776</v>
      </c>
    </row>
    <row r="10">
      <c r="A10" s="4" t="inlineStr">
        <is>
          <t>Accrued lease operating expenses</t>
        </is>
      </c>
    </row>
    <row r="11">
      <c r="A11" s="3" t="inlineStr">
        <is>
          <t>Condensed Balance Sheet Statements, Captions [Line Items]</t>
        </is>
      </c>
    </row>
    <row r="12">
      <c r="A12" s="4" t="inlineStr">
        <is>
          <t>Total accrued liabilities</t>
        </is>
      </c>
      <c r="B12" s="5" t="n">
        <v>30833</v>
      </c>
      <c r="C12" s="5" t="n">
        <v>24276</v>
      </c>
    </row>
    <row r="13">
      <c r="A13" s="4" t="inlineStr">
        <is>
          <t>Accrued interest on debt</t>
        </is>
      </c>
    </row>
    <row r="14">
      <c r="A14" s="3" t="inlineStr">
        <is>
          <t>Condensed Balance Sheet Statements, Captions [Line Items]</t>
        </is>
      </c>
    </row>
    <row r="15">
      <c r="A15" s="4" t="inlineStr">
        <is>
          <t>Total accrued liabilities</t>
        </is>
      </c>
      <c r="B15" s="5" t="n">
        <v>18385</v>
      </c>
      <c r="C15" s="5" t="n">
        <v>18315</v>
      </c>
    </row>
    <row r="16">
      <c r="A16" s="4" t="inlineStr">
        <is>
          <t>Accrued asset retirement obligations</t>
        </is>
      </c>
    </row>
    <row r="17">
      <c r="A17" s="3" t="inlineStr">
        <is>
          <t>Condensed Balance Sheet Statements, Captions [Line Items]</t>
        </is>
      </c>
    </row>
    <row r="18">
      <c r="A18" s="4" t="inlineStr">
        <is>
          <t>Total accrued liabilities</t>
        </is>
      </c>
      <c r="B18" s="5" t="n">
        <v>211</v>
      </c>
      <c r="C18" s="5" t="n">
        <v>623</v>
      </c>
    </row>
    <row r="19">
      <c r="A19" s="4" t="inlineStr">
        <is>
          <t>Accrued partners’ share of joint interest charges</t>
        </is>
      </c>
    </row>
    <row r="20">
      <c r="A20" s="3" t="inlineStr">
        <is>
          <t>Condensed Balance Sheet Statements, Captions [Line Items]</t>
        </is>
      </c>
    </row>
    <row r="21">
      <c r="A21" s="4" t="inlineStr">
        <is>
          <t>Total accrued liabilities</t>
        </is>
      </c>
      <c r="B21" s="5" t="n">
        <v>8129</v>
      </c>
      <c r="C21" s="5" t="n">
        <v>7407</v>
      </c>
    </row>
    <row r="22">
      <c r="A22" s="4" t="inlineStr">
        <is>
          <t>Accrued payable related to purchased natural gas</t>
        </is>
      </c>
    </row>
    <row r="23">
      <c r="A23" s="3" t="inlineStr">
        <is>
          <t>Condensed Balance Sheet Statements, Captions [Line Items]</t>
        </is>
      </c>
    </row>
    <row r="24">
      <c r="A24" s="4" t="inlineStr">
        <is>
          <t>Total accrued liabilities</t>
        </is>
      </c>
      <c r="B24" s="5" t="n">
        <v>1813</v>
      </c>
      <c r="C24" s="5" t="n">
        <v>418</v>
      </c>
    </row>
    <row r="25">
      <c r="A25" s="4" t="inlineStr">
        <is>
          <t>Other</t>
        </is>
      </c>
    </row>
    <row r="26">
      <c r="A26" s="3" t="inlineStr">
        <is>
          <t>Condensed Balance Sheet Statements, Captions [Line Items]</t>
        </is>
      </c>
    </row>
    <row r="27">
      <c r="A27" s="4" t="inlineStr">
        <is>
          <t>Total accrued liabilities</t>
        </is>
      </c>
      <c r="B27" s="6" t="n">
        <v>24910</v>
      </c>
      <c r="C27" s="6" t="n">
        <v>11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Disclosures of Cash Flow Information (Details) - USD ($) $ in Thousands</t>
        </is>
      </c>
      <c r="B1" s="2" t="inlineStr">
        <is>
          <t>6 Months Ended</t>
        </is>
      </c>
    </row>
    <row r="2">
      <c r="B2" s="2" t="inlineStr">
        <is>
          <t>Jun. 30, 2021</t>
        </is>
      </c>
      <c r="C2" s="2" t="inlineStr">
        <is>
          <t>Jun. 30, 2020</t>
        </is>
      </c>
    </row>
    <row r="3">
      <c r="A3" s="3" t="inlineStr">
        <is>
          <t>Condensed Cash Flow Statements, Captions [Line Items]</t>
        </is>
      </c>
    </row>
    <row r="4">
      <c r="A4" s="4" t="inlineStr">
        <is>
          <t>Cash paid for interest expense, net of amounts capitalized</t>
        </is>
      </c>
      <c r="B4" s="6" t="n">
        <v>37517</v>
      </c>
      <c r="C4" s="6" t="n">
        <v>38387</v>
      </c>
    </row>
    <row r="5">
      <c r="A5" s="4" t="inlineStr">
        <is>
          <t>Increase in liabilities for drilling, completion and equipping capital expenditures</t>
        </is>
      </c>
      <c r="B5" s="5" t="n">
        <v>16072</v>
      </c>
      <c r="C5" s="5" t="n">
        <v>6813</v>
      </c>
    </row>
    <row r="6">
      <c r="A6" s="4" t="inlineStr">
        <is>
          <t>Increase (decrease) in liabilities for acquisition of oil and natural gas properties</t>
        </is>
      </c>
      <c r="B6" s="5" t="n">
        <v>245</v>
      </c>
      <c r="C6" s="5" t="n">
        <v>-2344</v>
      </c>
    </row>
    <row r="7">
      <c r="A7" s="4" t="inlineStr">
        <is>
          <t>(Decrease) increase in liabilities for midstream properties capital expenditures</t>
        </is>
      </c>
      <c r="B7" s="5" t="n">
        <v>-7634</v>
      </c>
      <c r="C7" s="5" t="n">
        <v>9203</v>
      </c>
    </row>
    <row r="8">
      <c r="A8" s="4" t="inlineStr">
        <is>
          <t>Stock-based compensation expense (benefit) recognized as a liability</t>
        </is>
      </c>
      <c r="B8" s="5" t="n">
        <v>15489</v>
      </c>
      <c r="C8" s="5" t="n">
        <v>-223</v>
      </c>
    </row>
    <row r="9">
      <c r="A9" s="4" t="inlineStr">
        <is>
          <t>Transfer of inventory to oil and natural gas properties</t>
        </is>
      </c>
      <c r="B9" s="5" t="n">
        <v>-636</v>
      </c>
      <c r="C9" s="5" t="n">
        <v>-335</v>
      </c>
    </row>
    <row r="10">
      <c r="A10" s="4" t="inlineStr">
        <is>
          <t>Mineral Properties</t>
        </is>
      </c>
    </row>
    <row r="11">
      <c r="A11" s="3" t="inlineStr">
        <is>
          <t>Condensed Cash Flow Statements, Captions [Line Items]</t>
        </is>
      </c>
    </row>
    <row r="12">
      <c r="A12" s="4" t="inlineStr">
        <is>
          <t>Increase in asset retirement obligations</t>
        </is>
      </c>
      <c r="B12" s="5" t="n">
        <v>395</v>
      </c>
      <c r="C12" s="5" t="n">
        <v>1393</v>
      </c>
    </row>
    <row r="13">
      <c r="A13" s="4" t="inlineStr">
        <is>
          <t>Midstream Properties</t>
        </is>
      </c>
    </row>
    <row r="14">
      <c r="A14" s="3" t="inlineStr">
        <is>
          <t>Condensed Cash Flow Statements, Captions [Line Items]</t>
        </is>
      </c>
    </row>
    <row r="15">
      <c r="A15" s="4" t="inlineStr">
        <is>
          <t>Increase in asset retirement obligations</t>
        </is>
      </c>
      <c r="B15" s="6" t="n">
        <v>0</v>
      </c>
      <c r="C15"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Restricted Cash Reconciliation (Details) - USD ($) $ in Thousands</t>
        </is>
      </c>
      <c r="B1" s="2" t="inlineStr">
        <is>
          <t>Jun. 30, 2021</t>
        </is>
      </c>
      <c r="C1" s="2" t="inlineStr">
        <is>
          <t>Dec. 31, 2020</t>
        </is>
      </c>
      <c r="D1" s="2" t="inlineStr">
        <is>
          <t>Jun. 30, 2020</t>
        </is>
      </c>
      <c r="E1" s="2" t="inlineStr">
        <is>
          <t>Dec. 31, 2019</t>
        </is>
      </c>
    </row>
    <row r="2">
      <c r="A2" s="3" t="inlineStr">
        <is>
          <t>Disclosure Text Block Supplement [Abstract]</t>
        </is>
      </c>
    </row>
    <row r="3">
      <c r="A3" s="4" t="inlineStr">
        <is>
          <t>Cash</t>
        </is>
      </c>
      <c r="B3" s="6" t="n">
        <v>44632</v>
      </c>
      <c r="C3" s="6" t="n">
        <v>57916</v>
      </c>
      <c r="D3" s="6" t="n">
        <v>20573</v>
      </c>
    </row>
    <row r="4">
      <c r="A4" s="4" t="inlineStr">
        <is>
          <t>Restricted cash</t>
        </is>
      </c>
      <c r="B4" s="5" t="n">
        <v>34576</v>
      </c>
      <c r="C4" s="5" t="n">
        <v>33467</v>
      </c>
      <c r="D4" s="5" t="n">
        <v>22935</v>
      </c>
    </row>
    <row r="5">
      <c r="A5" s="4" t="inlineStr">
        <is>
          <t>Total cash and restricted cash</t>
        </is>
      </c>
      <c r="B5" s="6" t="n">
        <v>79208</v>
      </c>
      <c r="C5" s="6" t="n">
        <v>91383</v>
      </c>
      <c r="D5" s="6" t="n">
        <v>43508</v>
      </c>
      <c r="E5" s="6" t="n">
        <v>65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Information for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442842</v>
      </c>
      <c r="C4" s="6" t="n">
        <v>147416</v>
      </c>
      <c r="D4" s="6" t="n">
        <v>779023</v>
      </c>
      <c r="E4" s="6" t="n">
        <v>371704</v>
      </c>
    </row>
    <row r="5">
      <c r="A5" s="4" t="inlineStr">
        <is>
          <t>Lease bonus - mineral acreage</t>
        </is>
      </c>
      <c r="B5" s="5" t="n">
        <v>0</v>
      </c>
      <c r="C5" s="5" t="n">
        <v>4062</v>
      </c>
      <c r="D5" s="5" t="n">
        <v>0</v>
      </c>
      <c r="E5" s="5" t="n">
        <v>4062</v>
      </c>
    </row>
    <row r="6">
      <c r="A6" s="4" t="inlineStr">
        <is>
          <t>Realized (loss) gain on derivatives</t>
        </is>
      </c>
      <c r="B6" s="5" t="n">
        <v>-42611</v>
      </c>
      <c r="C6" s="5" t="n">
        <v>44110</v>
      </c>
      <c r="D6" s="5" t="n">
        <v>-68524</v>
      </c>
      <c r="E6" s="5" t="n">
        <v>54977</v>
      </c>
    </row>
    <row r="7">
      <c r="A7" s="4" t="inlineStr">
        <is>
          <t>Unrealized (loss) gain on derivatives</t>
        </is>
      </c>
      <c r="B7" s="5" t="n">
        <v>-42804</v>
      </c>
      <c r="C7" s="5" t="n">
        <v>-132668</v>
      </c>
      <c r="D7" s="5" t="n">
        <v>-86227</v>
      </c>
      <c r="E7" s="5" t="n">
        <v>3762</v>
      </c>
    </row>
    <row r="8">
      <c r="A8" s="4" t="inlineStr">
        <is>
          <t>Expenses</t>
        </is>
      </c>
      <c r="B8" s="5" t="n">
        <v>212321</v>
      </c>
      <c r="C8" s="5" t="n">
        <v>498230</v>
      </c>
      <c r="D8" s="5" t="n">
        <v>386503</v>
      </c>
      <c r="E8" s="5" t="n">
        <v>676283</v>
      </c>
    </row>
    <row r="9">
      <c r="A9" s="4" t="inlineStr">
        <is>
          <t>Operating (loss) income</t>
        </is>
      </c>
      <c r="B9" s="5" t="n">
        <v>145106</v>
      </c>
      <c r="C9" s="5" t="n">
        <v>-435310</v>
      </c>
      <c r="D9" s="5" t="n">
        <v>237769</v>
      </c>
      <c r="E9" s="5" t="n">
        <v>-241778</v>
      </c>
    </row>
    <row r="10">
      <c r="A10" s="4" t="inlineStr">
        <is>
          <t>Total assets</t>
        </is>
      </c>
      <c r="B10" s="5" t="n">
        <v>3834549</v>
      </c>
      <c r="C10" s="5" t="n">
        <v>4001133</v>
      </c>
      <c r="D10" s="5" t="n">
        <v>3834549</v>
      </c>
      <c r="E10" s="5" t="n">
        <v>4001133</v>
      </c>
      <c r="F10" s="6" t="n">
        <v>3687280</v>
      </c>
    </row>
    <row r="11">
      <c r="A11" s="4" t="inlineStr">
        <is>
          <t>Capital expenditures</t>
        </is>
      </c>
      <c r="B11" s="5" t="n">
        <v>115903</v>
      </c>
      <c r="C11" s="5" t="n">
        <v>195959</v>
      </c>
      <c r="D11" s="5" t="n">
        <v>260674</v>
      </c>
      <c r="E11" s="5" t="n">
        <v>474554</v>
      </c>
    </row>
    <row r="12">
      <c r="A12" s="4" t="inlineStr">
        <is>
          <t>Depletion, depreciation and amortization</t>
        </is>
      </c>
      <c r="B12" s="5" t="n">
        <v>91444</v>
      </c>
      <c r="C12" s="5" t="n">
        <v>93350</v>
      </c>
      <c r="D12" s="5" t="n">
        <v>166307</v>
      </c>
      <c r="E12" s="5" t="n">
        <v>184057</v>
      </c>
    </row>
    <row r="13">
      <c r="A13" s="4" t="inlineStr">
        <is>
          <t>Full-cost ceiling impairment</t>
        </is>
      </c>
      <c r="B13" s="5" t="n">
        <v>0</v>
      </c>
      <c r="C13" s="5" t="n">
        <v>324001</v>
      </c>
      <c r="D13" s="5" t="n">
        <v>0</v>
      </c>
      <c r="E13" s="5" t="n">
        <v>324001</v>
      </c>
    </row>
    <row r="14">
      <c r="A14" s="4" t="inlineStr">
        <is>
          <t>Corporate</t>
        </is>
      </c>
    </row>
    <row r="15">
      <c r="A15" s="3" t="inlineStr">
        <is>
          <t>Segment Reporting Information [Line Items]</t>
        </is>
      </c>
    </row>
    <row r="16">
      <c r="A16" s="4" t="inlineStr">
        <is>
          <t>Lease bonus - mineral acreage</t>
        </is>
      </c>
      <c r="C16" s="5" t="n">
        <v>0</v>
      </c>
      <c r="D16" s="5" t="n">
        <v>0</v>
      </c>
      <c r="E16" s="5" t="n">
        <v>0</v>
      </c>
    </row>
    <row r="17">
      <c r="A17" s="4" t="inlineStr">
        <is>
          <t>Realized (loss) gain on derivatives</t>
        </is>
      </c>
      <c r="B17" s="5" t="n">
        <v>0</v>
      </c>
      <c r="C17" s="5" t="n">
        <v>0</v>
      </c>
      <c r="D17" s="5" t="n">
        <v>0</v>
      </c>
      <c r="E17" s="5" t="n">
        <v>0</v>
      </c>
    </row>
    <row r="18">
      <c r="A18" s="4" t="inlineStr">
        <is>
          <t>Unrealized (loss) gain on derivatives</t>
        </is>
      </c>
      <c r="B18" s="5" t="n">
        <v>0</v>
      </c>
      <c r="C18" s="5" t="n">
        <v>0</v>
      </c>
      <c r="D18" s="5" t="n">
        <v>0</v>
      </c>
      <c r="E18" s="5" t="n">
        <v>0</v>
      </c>
    </row>
    <row r="19">
      <c r="A19" s="4" t="inlineStr">
        <is>
          <t>Expenses</t>
        </is>
      </c>
      <c r="B19" s="5" t="n">
        <v>22761</v>
      </c>
      <c r="C19" s="5" t="n">
        <v>12409</v>
      </c>
      <c r="D19" s="5" t="n">
        <v>42723</v>
      </c>
      <c r="E19" s="5" t="n">
        <v>26726</v>
      </c>
    </row>
    <row r="20">
      <c r="A20" s="4" t="inlineStr">
        <is>
          <t>Operating (loss) income</t>
        </is>
      </c>
      <c r="B20" s="5" t="n">
        <v>-22761</v>
      </c>
      <c r="C20" s="5" t="n">
        <v>-12409</v>
      </c>
      <c r="D20" s="5" t="n">
        <v>-42723</v>
      </c>
      <c r="E20" s="5" t="n">
        <v>-26726</v>
      </c>
    </row>
    <row r="21">
      <c r="A21" s="4" t="inlineStr">
        <is>
          <t>Total assets</t>
        </is>
      </c>
      <c r="B21" s="5" t="n">
        <v>88508</v>
      </c>
      <c r="C21" s="5" t="n">
        <v>76571</v>
      </c>
      <c r="D21" s="5" t="n">
        <v>88508</v>
      </c>
      <c r="E21" s="5" t="n">
        <v>76571</v>
      </c>
    </row>
    <row r="22">
      <c r="A22" s="4" t="inlineStr">
        <is>
          <t>Capital expenditures</t>
        </is>
      </c>
      <c r="B22" s="5" t="n">
        <v>112</v>
      </c>
      <c r="C22" s="5" t="n">
        <v>594</v>
      </c>
      <c r="D22" s="5" t="n">
        <v>245</v>
      </c>
      <c r="E22" s="5" t="n">
        <v>1381</v>
      </c>
    </row>
    <row r="23">
      <c r="A23" s="4" t="inlineStr">
        <is>
          <t>Depletion, depreciation and amortization</t>
        </is>
      </c>
      <c r="B23" s="5" t="n">
        <v>700</v>
      </c>
      <c r="C23" s="5" t="n">
        <v>700</v>
      </c>
      <c r="D23" s="5" t="n">
        <v>1300</v>
      </c>
      <c r="E23" s="5" t="n">
        <v>1400</v>
      </c>
    </row>
    <row r="24">
      <c r="A24" s="4" t="inlineStr">
        <is>
          <t>Consolidations and Eliminations</t>
        </is>
      </c>
    </row>
    <row r="25">
      <c r="A25" s="3" t="inlineStr">
        <is>
          <t>Segment Reporting Information [Line Items]</t>
        </is>
      </c>
    </row>
    <row r="26">
      <c r="A26" s="4" t="inlineStr">
        <is>
          <t>Lease bonus - mineral acreage</t>
        </is>
      </c>
      <c r="C26" s="5" t="n">
        <v>0</v>
      </c>
      <c r="D26" s="5" t="n">
        <v>0</v>
      </c>
      <c r="E26" s="5" t="n">
        <v>0</v>
      </c>
    </row>
    <row r="27">
      <c r="A27" s="4" t="inlineStr">
        <is>
          <t>Realized (loss) gain on derivatives</t>
        </is>
      </c>
      <c r="B27" s="5" t="n">
        <v>0</v>
      </c>
      <c r="C27" s="5" t="n">
        <v>0</v>
      </c>
      <c r="D27" s="5" t="n">
        <v>0</v>
      </c>
      <c r="E27" s="5" t="n">
        <v>0</v>
      </c>
    </row>
    <row r="28">
      <c r="A28" s="4" t="inlineStr">
        <is>
          <t>Unrealized (loss) gain on derivatives</t>
        </is>
      </c>
      <c r="B28" s="5" t="n">
        <v>0</v>
      </c>
      <c r="C28" s="5" t="n">
        <v>0</v>
      </c>
      <c r="D28" s="5" t="n">
        <v>0</v>
      </c>
      <c r="E28" s="5" t="n">
        <v>0</v>
      </c>
    </row>
    <row r="29">
      <c r="A29" s="4" t="inlineStr">
        <is>
          <t>Expenses</t>
        </is>
      </c>
      <c r="B29" s="5" t="n">
        <v>-39841</v>
      </c>
      <c r="C29" s="5" t="n">
        <v>-21566</v>
      </c>
      <c r="D29" s="5" t="n">
        <v>-68312</v>
      </c>
      <c r="E29" s="5" t="n">
        <v>-43485</v>
      </c>
    </row>
    <row r="30">
      <c r="A30" s="4" t="inlineStr">
        <is>
          <t>Operating (loss) income</t>
        </is>
      </c>
      <c r="B30" s="5" t="n">
        <v>0</v>
      </c>
      <c r="C30" s="5" t="n">
        <v>0</v>
      </c>
      <c r="D30" s="5" t="n">
        <v>0</v>
      </c>
      <c r="E30" s="5" t="n">
        <v>0</v>
      </c>
    </row>
    <row r="31">
      <c r="A31" s="4" t="inlineStr">
        <is>
          <t>Total assets</t>
        </is>
      </c>
      <c r="B31" s="5" t="n">
        <v>0</v>
      </c>
      <c r="C31" s="5" t="n">
        <v>0</v>
      </c>
      <c r="D31" s="5" t="n">
        <v>0</v>
      </c>
      <c r="E31" s="5" t="n">
        <v>0</v>
      </c>
    </row>
    <row r="32">
      <c r="A32" s="4" t="inlineStr">
        <is>
          <t>Capital expenditures</t>
        </is>
      </c>
      <c r="B32" s="5" t="n">
        <v>0</v>
      </c>
      <c r="C32" s="5" t="n">
        <v>0</v>
      </c>
      <c r="D32" s="5" t="n">
        <v>0</v>
      </c>
      <c r="E32" s="5" t="n">
        <v>0</v>
      </c>
    </row>
    <row r="33">
      <c r="A33" s="4" t="inlineStr">
        <is>
          <t>Exploration and Production | Operating Segments</t>
        </is>
      </c>
    </row>
    <row r="34">
      <c r="A34" s="3" t="inlineStr">
        <is>
          <t>Segment Reporting Information [Line Items]</t>
        </is>
      </c>
    </row>
    <row r="35">
      <c r="A35" s="4" t="inlineStr">
        <is>
          <t>Lease bonus - mineral acreage</t>
        </is>
      </c>
      <c r="C35" s="5" t="n">
        <v>4062</v>
      </c>
      <c r="D35" s="5" t="n">
        <v>0</v>
      </c>
      <c r="E35" s="5" t="n">
        <v>4062</v>
      </c>
    </row>
    <row r="36">
      <c r="A36" s="4" t="inlineStr">
        <is>
          <t>Realized (loss) gain on derivatives</t>
        </is>
      </c>
      <c r="B36" s="5" t="n">
        <v>-42611</v>
      </c>
      <c r="C36" s="5" t="n">
        <v>44110</v>
      </c>
      <c r="D36" s="5" t="n">
        <v>-68524</v>
      </c>
      <c r="E36" s="5" t="n">
        <v>54977</v>
      </c>
    </row>
    <row r="37">
      <c r="A37" s="4" t="inlineStr">
        <is>
          <t>Unrealized (loss) gain on derivatives</t>
        </is>
      </c>
      <c r="B37" s="5" t="n">
        <v>-42804</v>
      </c>
      <c r="C37" s="5" t="n">
        <v>-132668</v>
      </c>
      <c r="D37" s="5" t="n">
        <v>-86227</v>
      </c>
      <c r="E37" s="5" t="n">
        <v>3762</v>
      </c>
    </row>
    <row r="38">
      <c r="A38" s="4" t="inlineStr">
        <is>
          <t>Expenses</t>
        </is>
      </c>
      <c r="B38" s="5" t="n">
        <v>199127</v>
      </c>
      <c r="C38" s="5" t="n">
        <v>483812</v>
      </c>
      <c r="D38" s="5" t="n">
        <v>355571</v>
      </c>
      <c r="E38" s="5" t="n">
        <v>645137</v>
      </c>
    </row>
    <row r="39">
      <c r="A39" s="4" t="inlineStr">
        <is>
          <t>Operating (loss) income</t>
        </is>
      </c>
      <c r="B39" s="5" t="n">
        <v>130712</v>
      </c>
      <c r="C39" s="5" t="n">
        <v>-441723</v>
      </c>
      <c r="D39" s="5" t="n">
        <v>222040</v>
      </c>
      <c r="E39" s="5" t="n">
        <v>-255361</v>
      </c>
    </row>
    <row r="40">
      <c r="A40" s="4" t="inlineStr">
        <is>
          <t>Total assets</t>
        </is>
      </c>
      <c r="B40" s="5" t="n">
        <v>2942429</v>
      </c>
      <c r="C40" s="5" t="n">
        <v>3159528</v>
      </c>
      <c r="D40" s="5" t="n">
        <v>2942429</v>
      </c>
      <c r="E40" s="5" t="n">
        <v>3159528</v>
      </c>
    </row>
    <row r="41">
      <c r="A41" s="4" t="inlineStr">
        <is>
          <t>Capital expenditures</t>
        </is>
      </c>
      <c r="B41" s="5" t="n">
        <v>107928</v>
      </c>
      <c r="C41" s="5" t="n">
        <v>130709</v>
      </c>
      <c r="D41" s="5" t="n">
        <v>242793</v>
      </c>
      <c r="E41" s="5" t="n">
        <v>340444</v>
      </c>
    </row>
    <row r="42">
      <c r="A42" s="4" t="inlineStr">
        <is>
          <t>Depletion, depreciation and amortization</t>
        </is>
      </c>
      <c r="B42" s="5" t="n">
        <v>83000</v>
      </c>
      <c r="C42" s="5" t="n">
        <v>87800</v>
      </c>
      <c r="D42" s="5" t="n">
        <v>149400</v>
      </c>
      <c r="E42" s="5" t="n">
        <v>172900</v>
      </c>
    </row>
    <row r="43">
      <c r="A43" s="4" t="inlineStr">
        <is>
          <t>Capital expenditures attributable to land and seismic acquisition expenditures</t>
        </is>
      </c>
      <c r="B43" s="5" t="n">
        <v>6900</v>
      </c>
      <c r="C43" s="5" t="n">
        <v>9600</v>
      </c>
      <c r="D43" s="5" t="n">
        <v>15600</v>
      </c>
      <c r="E43" s="5" t="n">
        <v>49300</v>
      </c>
    </row>
    <row r="44">
      <c r="A44" s="4" t="inlineStr">
        <is>
          <t>Midstream | Operating Segments</t>
        </is>
      </c>
    </row>
    <row r="45">
      <c r="A45" s="3" t="inlineStr">
        <is>
          <t>Segment Reporting Information [Line Items]</t>
        </is>
      </c>
    </row>
    <row r="46">
      <c r="A46" s="4" t="inlineStr">
        <is>
          <t>Lease bonus - mineral acreage</t>
        </is>
      </c>
      <c r="C46" s="5" t="n">
        <v>0</v>
      </c>
      <c r="D46" s="5" t="n">
        <v>0</v>
      </c>
      <c r="E46" s="5" t="n">
        <v>0</v>
      </c>
    </row>
    <row r="47">
      <c r="A47" s="4" t="inlineStr">
        <is>
          <t>Realized (loss) gain on derivatives</t>
        </is>
      </c>
      <c r="B47" s="5" t="n">
        <v>0</v>
      </c>
      <c r="C47" s="5" t="n">
        <v>0</v>
      </c>
      <c r="D47" s="5" t="n">
        <v>0</v>
      </c>
      <c r="E47" s="5" t="n">
        <v>0</v>
      </c>
    </row>
    <row r="48">
      <c r="A48" s="4" t="inlineStr">
        <is>
          <t>Unrealized (loss) gain on derivatives</t>
        </is>
      </c>
      <c r="B48" s="5" t="n">
        <v>0</v>
      </c>
      <c r="C48" s="5" t="n">
        <v>0</v>
      </c>
      <c r="D48" s="5" t="n">
        <v>0</v>
      </c>
      <c r="E48" s="5" t="n">
        <v>0</v>
      </c>
    </row>
    <row r="49">
      <c r="A49" s="4" t="inlineStr">
        <is>
          <t>Expenses</t>
        </is>
      </c>
      <c r="B49" s="5" t="n">
        <v>30274</v>
      </c>
      <c r="C49" s="5" t="n">
        <v>23575</v>
      </c>
      <c r="D49" s="5" t="n">
        <v>56521</v>
      </c>
      <c r="E49" s="5" t="n">
        <v>47905</v>
      </c>
    </row>
    <row r="50">
      <c r="A50" s="4" t="inlineStr">
        <is>
          <t>Operating (loss) income</t>
        </is>
      </c>
      <c r="B50" s="5" t="n">
        <v>37155</v>
      </c>
      <c r="C50" s="5" t="n">
        <v>18822</v>
      </c>
      <c r="D50" s="5" t="n">
        <v>58452</v>
      </c>
      <c r="E50" s="5" t="n">
        <v>40309</v>
      </c>
    </row>
    <row r="51">
      <c r="A51" s="4" t="inlineStr">
        <is>
          <t>Total assets</t>
        </is>
      </c>
      <c r="B51" s="5" t="n">
        <v>803612</v>
      </c>
      <c r="C51" s="5" t="n">
        <v>765034</v>
      </c>
      <c r="D51" s="5" t="n">
        <v>803612</v>
      </c>
      <c r="E51" s="5" t="n">
        <v>765034</v>
      </c>
    </row>
    <row r="52">
      <c r="A52" s="4" t="inlineStr">
        <is>
          <t>Capital expenditures</t>
        </is>
      </c>
      <c r="B52" s="5" t="n">
        <v>7863</v>
      </c>
      <c r="C52" s="5" t="n">
        <v>64656</v>
      </c>
      <c r="D52" s="5" t="n">
        <v>17636</v>
      </c>
      <c r="E52" s="5" t="n">
        <v>132729</v>
      </c>
    </row>
    <row r="53">
      <c r="A53" s="4" t="inlineStr">
        <is>
          <t>Depletion, depreciation and amortization</t>
        </is>
      </c>
      <c r="B53" s="5" t="n">
        <v>7800</v>
      </c>
      <c r="C53" s="5" t="n">
        <v>5000</v>
      </c>
      <c r="D53" s="5" t="n">
        <v>15600</v>
      </c>
      <c r="E53" s="5" t="n">
        <v>9800</v>
      </c>
    </row>
    <row r="54">
      <c r="A54" s="4" t="inlineStr">
        <is>
          <t>Net income attributable to non-controlling interest in subsidiaries</t>
        </is>
      </c>
      <c r="C54" s="5" t="n">
        <v>-7500</v>
      </c>
      <c r="D54" s="5" t="n">
        <v>-24800</v>
      </c>
      <c r="E54" s="5" t="n">
        <v>-16800</v>
      </c>
    </row>
    <row r="55">
      <c r="A55" s="4" t="inlineStr">
        <is>
          <t>Capital expenditures attributable to non-controlling interest</t>
        </is>
      </c>
      <c r="B55" s="5" t="n">
        <v>3800</v>
      </c>
      <c r="C55" s="5" t="n">
        <v>31900</v>
      </c>
      <c r="D55" s="5" t="n">
        <v>8200</v>
      </c>
      <c r="E55" s="5" t="n">
        <v>79400</v>
      </c>
    </row>
    <row r="56">
      <c r="A56" s="4" t="inlineStr">
        <is>
          <t>Operating Income (Loss) | Midstream | Operating Segments</t>
        </is>
      </c>
    </row>
    <row r="57">
      <c r="A57" s="3" t="inlineStr">
        <is>
          <t>Segment Reporting Information [Line Items]</t>
        </is>
      </c>
    </row>
    <row r="58">
      <c r="A58" s="4" t="inlineStr">
        <is>
          <t>Net income attributable to non-controlling interest in subsidiaries</t>
        </is>
      </c>
      <c r="B58" s="5" t="n">
        <v>-15900</v>
      </c>
    </row>
    <row r="59">
      <c r="A59" s="4" t="inlineStr">
        <is>
          <t>Oil and natural gas revenues</t>
        </is>
      </c>
    </row>
    <row r="60">
      <c r="A60" s="3" t="inlineStr">
        <is>
          <t>Segment Reporting Information [Line Items]</t>
        </is>
      </c>
    </row>
    <row r="61">
      <c r="A61" s="4" t="inlineStr">
        <is>
          <t>Revenues</t>
        </is>
      </c>
      <c r="B61" s="5" t="n">
        <v>412074</v>
      </c>
      <c r="C61" s="5" t="n">
        <v>118767</v>
      </c>
      <c r="D61" s="5" t="n">
        <v>728307</v>
      </c>
      <c r="E61" s="5" t="n">
        <v>316681</v>
      </c>
    </row>
    <row r="62">
      <c r="A62" s="4" t="inlineStr">
        <is>
          <t>Oil and natural gas revenues | Corporate</t>
        </is>
      </c>
    </row>
    <row r="63">
      <c r="A63" s="3" t="inlineStr">
        <is>
          <t>Segment Reporting Information [Line Items]</t>
        </is>
      </c>
    </row>
    <row r="64">
      <c r="A64" s="4" t="inlineStr">
        <is>
          <t>Revenues</t>
        </is>
      </c>
      <c r="B64" s="5" t="n">
        <v>0</v>
      </c>
      <c r="C64" s="5" t="n">
        <v>0</v>
      </c>
      <c r="D64" s="5" t="n">
        <v>0</v>
      </c>
      <c r="E64" s="5" t="n">
        <v>0</v>
      </c>
    </row>
    <row r="65">
      <c r="A65" s="4" t="inlineStr">
        <is>
          <t>Oil and natural gas revenues | Consolidations and Eliminations</t>
        </is>
      </c>
    </row>
    <row r="66">
      <c r="A66" s="3" t="inlineStr">
        <is>
          <t>Segment Reporting Information [Line Items]</t>
        </is>
      </c>
    </row>
    <row r="67">
      <c r="A67" s="4" t="inlineStr">
        <is>
          <t>Revenues</t>
        </is>
      </c>
      <c r="B67" s="5" t="n">
        <v>0</v>
      </c>
      <c r="C67" s="5" t="n">
        <v>0</v>
      </c>
      <c r="D67" s="5" t="n">
        <v>0</v>
      </c>
      <c r="E67" s="5" t="n">
        <v>0</v>
      </c>
    </row>
    <row r="68">
      <c r="A68" s="4" t="inlineStr">
        <is>
          <t>Oil and natural gas revenues | Exploration and Production | Operating Segments</t>
        </is>
      </c>
    </row>
    <row r="69">
      <c r="A69" s="3" t="inlineStr">
        <is>
          <t>Segment Reporting Information [Line Items]</t>
        </is>
      </c>
    </row>
    <row r="70">
      <c r="A70" s="4" t="inlineStr">
        <is>
          <t>Revenues</t>
        </is>
      </c>
      <c r="B70" s="5" t="n">
        <v>411134</v>
      </c>
      <c r="C70" s="5" t="n">
        <v>118258</v>
      </c>
      <c r="D70" s="5" t="n">
        <v>725780</v>
      </c>
      <c r="E70" s="5" t="n">
        <v>315053</v>
      </c>
    </row>
    <row r="71">
      <c r="A71" s="4" t="inlineStr">
        <is>
          <t>Oil and natural gas revenues | Midstream | Operating Segments</t>
        </is>
      </c>
    </row>
    <row r="72">
      <c r="A72" s="3" t="inlineStr">
        <is>
          <t>Segment Reporting Information [Line Items]</t>
        </is>
      </c>
    </row>
    <row r="73">
      <c r="A73" s="4" t="inlineStr">
        <is>
          <t>Revenues</t>
        </is>
      </c>
      <c r="B73" s="5" t="n">
        <v>940</v>
      </c>
      <c r="C73" s="5" t="n">
        <v>509</v>
      </c>
      <c r="D73" s="5" t="n">
        <v>2527</v>
      </c>
      <c r="E73" s="5" t="n">
        <v>1628</v>
      </c>
    </row>
    <row r="74">
      <c r="A74" s="4" t="inlineStr">
        <is>
          <t>Midstream services revenues</t>
        </is>
      </c>
    </row>
    <row r="75">
      <c r="A75" s="3" t="inlineStr">
        <is>
          <t>Segment Reporting Information [Line Items]</t>
        </is>
      </c>
    </row>
    <row r="76">
      <c r="A76" s="4" t="inlineStr">
        <is>
          <t>Revenues</t>
        </is>
      </c>
      <c r="B76" s="5" t="n">
        <v>19850</v>
      </c>
      <c r="C76" s="5" t="n">
        <v>14668</v>
      </c>
      <c r="D76" s="5" t="n">
        <v>35288</v>
      </c>
      <c r="E76" s="5" t="n">
        <v>30498</v>
      </c>
    </row>
    <row r="77">
      <c r="A77" s="4" t="inlineStr">
        <is>
          <t>Midstream services revenues | Corporate</t>
        </is>
      </c>
    </row>
    <row r="78">
      <c r="A78" s="3" t="inlineStr">
        <is>
          <t>Segment Reporting Information [Line Items]</t>
        </is>
      </c>
    </row>
    <row r="79">
      <c r="A79" s="4" t="inlineStr">
        <is>
          <t>Revenues</t>
        </is>
      </c>
      <c r="B79" s="5" t="n">
        <v>0</v>
      </c>
      <c r="C79" s="5" t="n">
        <v>0</v>
      </c>
      <c r="D79" s="5" t="n">
        <v>0</v>
      </c>
      <c r="E79" s="5" t="n">
        <v>0</v>
      </c>
    </row>
    <row r="80">
      <c r="A80" s="4" t="inlineStr">
        <is>
          <t>Midstream services revenues | Consolidations and Eliminations</t>
        </is>
      </c>
    </row>
    <row r="81">
      <c r="A81" s="3" t="inlineStr">
        <is>
          <t>Segment Reporting Information [Line Items]</t>
        </is>
      </c>
    </row>
    <row r="82">
      <c r="A82" s="4" t="inlineStr">
        <is>
          <t>Revenues</t>
        </is>
      </c>
      <c r="B82" s="5" t="n">
        <v>-39841</v>
      </c>
      <c r="C82" s="5" t="n">
        <v>-21566</v>
      </c>
      <c r="D82" s="5" t="n">
        <v>-68312</v>
      </c>
      <c r="E82" s="5" t="n">
        <v>-43485</v>
      </c>
    </row>
    <row r="83">
      <c r="A83" s="4" t="inlineStr">
        <is>
          <t>Midstream services revenues | Exploration and Production | Operating Segments</t>
        </is>
      </c>
    </row>
    <row r="84">
      <c r="A84" s="3" t="inlineStr">
        <is>
          <t>Segment Reporting Information [Line Items]</t>
        </is>
      </c>
    </row>
    <row r="85">
      <c r="A85" s="4" t="inlineStr">
        <is>
          <t>Revenues</t>
        </is>
      </c>
      <c r="B85" s="5" t="n">
        <v>0</v>
      </c>
      <c r="C85" s="5" t="n">
        <v>0</v>
      </c>
      <c r="D85" s="5" t="n">
        <v>0</v>
      </c>
      <c r="E85" s="5" t="n">
        <v>0</v>
      </c>
    </row>
    <row r="86">
      <c r="A86" s="4" t="inlineStr">
        <is>
          <t>Midstream services revenues | Midstream | Operating Segments</t>
        </is>
      </c>
    </row>
    <row r="87">
      <c r="A87" s="3" t="inlineStr">
        <is>
          <t>Segment Reporting Information [Line Items]</t>
        </is>
      </c>
    </row>
    <row r="88">
      <c r="A88" s="4" t="inlineStr">
        <is>
          <t>Revenues</t>
        </is>
      </c>
      <c r="B88" s="5" t="n">
        <v>59691</v>
      </c>
      <c r="C88" s="5" t="n">
        <v>36234</v>
      </c>
      <c r="D88" s="5" t="n">
        <v>103600</v>
      </c>
      <c r="E88" s="5" t="n">
        <v>73983</v>
      </c>
    </row>
    <row r="89">
      <c r="A89" s="4" t="inlineStr">
        <is>
          <t>Sales of purchased natural gas</t>
        </is>
      </c>
    </row>
    <row r="90">
      <c r="A90" s="3" t="inlineStr">
        <is>
          <t>Segment Reporting Information [Line Items]</t>
        </is>
      </c>
    </row>
    <row r="91">
      <c r="A91" s="4" t="inlineStr">
        <is>
          <t>Revenues</t>
        </is>
      </c>
      <c r="B91" s="5" t="n">
        <v>10918</v>
      </c>
      <c r="C91" s="5" t="n">
        <v>13981</v>
      </c>
      <c r="D91" s="5" t="n">
        <v>15428</v>
      </c>
      <c r="E91" s="5" t="n">
        <v>24525</v>
      </c>
    </row>
    <row r="92">
      <c r="A92" s="4" t="inlineStr">
        <is>
          <t>Sales of purchased natural gas | Corporate</t>
        </is>
      </c>
    </row>
    <row r="93">
      <c r="A93" s="3" t="inlineStr">
        <is>
          <t>Segment Reporting Information [Line Items]</t>
        </is>
      </c>
    </row>
    <row r="94">
      <c r="A94" s="4" t="inlineStr">
        <is>
          <t>Revenues</t>
        </is>
      </c>
      <c r="B94" s="5" t="n">
        <v>0</v>
      </c>
      <c r="C94" s="5" t="n">
        <v>0</v>
      </c>
      <c r="D94" s="5" t="n">
        <v>0</v>
      </c>
      <c r="E94" s="5" t="n">
        <v>0</v>
      </c>
    </row>
    <row r="95">
      <c r="A95" s="4" t="inlineStr">
        <is>
          <t>Sales of purchased natural gas | Consolidations and Eliminations</t>
        </is>
      </c>
    </row>
    <row r="96">
      <c r="A96" s="3" t="inlineStr">
        <is>
          <t>Segment Reporting Information [Line Items]</t>
        </is>
      </c>
    </row>
    <row r="97">
      <c r="A97" s="4" t="inlineStr">
        <is>
          <t>Revenues</t>
        </is>
      </c>
      <c r="B97" s="5" t="n">
        <v>0</v>
      </c>
      <c r="C97" s="5" t="n">
        <v>0</v>
      </c>
      <c r="D97" s="5" t="n">
        <v>0</v>
      </c>
      <c r="E97" s="5" t="n">
        <v>0</v>
      </c>
    </row>
    <row r="98">
      <c r="A98" s="4" t="inlineStr">
        <is>
          <t>Sales of purchased natural gas | Exploration and Production | Operating Segments</t>
        </is>
      </c>
    </row>
    <row r="99">
      <c r="A99" s="3" t="inlineStr">
        <is>
          <t>Segment Reporting Information [Line Items]</t>
        </is>
      </c>
    </row>
    <row r="100">
      <c r="A100" s="4" t="inlineStr">
        <is>
          <t>Revenues</t>
        </is>
      </c>
      <c r="B100" s="5" t="n">
        <v>4120</v>
      </c>
      <c r="C100" s="5" t="n">
        <v>8327</v>
      </c>
      <c r="D100" s="5" t="n">
        <v>6582</v>
      </c>
      <c r="E100" s="5" t="n">
        <v>11922</v>
      </c>
    </row>
    <row r="101">
      <c r="A101" s="4" t="inlineStr">
        <is>
          <t>Sales of purchased natural gas | Midstream | Operating Segments</t>
        </is>
      </c>
    </row>
    <row r="102">
      <c r="A102" s="3" t="inlineStr">
        <is>
          <t>Segment Reporting Information [Line Items]</t>
        </is>
      </c>
    </row>
    <row r="103">
      <c r="A103" s="4" t="inlineStr">
        <is>
          <t>Revenues</t>
        </is>
      </c>
      <c r="B103" s="6" t="n">
        <v>6798</v>
      </c>
      <c r="C103" s="6" t="n">
        <v>5654</v>
      </c>
      <c r="D103" s="6" t="n">
        <v>8846</v>
      </c>
      <c r="E103" s="6" t="n">
        <v>126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20" customWidth="1" min="6" max="6"/>
    <col width="15" customWidth="1" min="7" max="7"/>
    <col width="41" customWidth="1" min="8" max="8"/>
  </cols>
  <sheetData>
    <row r="1">
      <c r="A1" s="1" t="inlineStr">
        <is>
          <t>CONDENSED CONSOLIDATED STATEMENT OF CHANGES IN SHAREHOLDERS’ EQUITY — UNAUDITED - USD ($) $ in Thousands</t>
        </is>
      </c>
      <c r="B1" s="2" t="inlineStr">
        <is>
          <t>Total</t>
        </is>
      </c>
      <c r="C1" s="2" t="inlineStr">
        <is>
          <t>Total shareholders’ equity attributable to Matador Resources Company</t>
        </is>
      </c>
      <c r="D1" s="2" t="inlineStr">
        <is>
          <t>Common Stock</t>
        </is>
      </c>
      <c r="E1" s="2" t="inlineStr">
        <is>
          <t>Additional paid-in capital</t>
        </is>
      </c>
      <c r="F1" s="2" t="inlineStr">
        <is>
          <t>Accumulated deficit</t>
        </is>
      </c>
      <c r="G1" s="2" t="inlineStr">
        <is>
          <t>Treasury Stock</t>
        </is>
      </c>
      <c r="H1" s="2" t="inlineStr">
        <is>
          <t>Non-controlling interest in subsidiaries</t>
        </is>
      </c>
    </row>
    <row r="2">
      <c r="A2" s="4" t="inlineStr">
        <is>
          <t>Balance at beginning of period (in shares) at Dec. 31, 2019</t>
        </is>
      </c>
      <c r="D2" s="5" t="n">
        <v>116644000</v>
      </c>
      <c r="G2" s="5" t="n">
        <v>1000</v>
      </c>
    </row>
    <row r="3">
      <c r="A3" s="4" t="inlineStr">
        <is>
          <t>Balance at beginning of period at Dec. 31, 2019</t>
        </is>
      </c>
      <c r="B3" s="6" t="n">
        <v>1969452</v>
      </c>
      <c r="C3" s="6" t="n">
        <v>1833654</v>
      </c>
      <c r="D3" s="6" t="n">
        <v>1166</v>
      </c>
      <c r="E3" s="6" t="n">
        <v>1981014</v>
      </c>
      <c r="F3" s="6" t="n">
        <v>-148500</v>
      </c>
      <c r="G3" s="6" t="n">
        <v>-26</v>
      </c>
      <c r="H3" s="6" t="n">
        <v>135798</v>
      </c>
    </row>
    <row r="4">
      <c r="A4" s="3" t="inlineStr">
        <is>
          <t>Increase (Decrease) in Stockholders' Equity [Roll Forward]</t>
        </is>
      </c>
    </row>
    <row r="5">
      <c r="A5" s="4" t="inlineStr">
        <is>
          <t>Issuance of common stock pursuant to employee stock compensation plan (in shares)</t>
        </is>
      </c>
      <c r="D5" s="5" t="n">
        <v>3000</v>
      </c>
    </row>
    <row r="6">
      <c r="A6" s="4" t="inlineStr">
        <is>
          <t>Issuance of common stock pursuant to employee stock compensation plan</t>
        </is>
      </c>
      <c r="B6" s="5" t="n">
        <v>0</v>
      </c>
    </row>
    <row r="7">
      <c r="A7" s="4" t="inlineStr">
        <is>
          <t>Issuance of common stock pursuant to directors' and advisors' compensation plan (in shares)</t>
        </is>
      </c>
      <c r="D7" s="5" t="n">
        <v>2000</v>
      </c>
    </row>
    <row r="8">
      <c r="A8" s="4" t="inlineStr">
        <is>
          <t>Issuance of common stock pursuant to directors’ and advisors’ compensation plan</t>
        </is>
      </c>
      <c r="B8" s="5" t="n">
        <v>0</v>
      </c>
    </row>
    <row r="9">
      <c r="A9" s="4" t="inlineStr">
        <is>
          <t>Stock-based compensation expense related to equity-based awards including amounts capitalized</t>
        </is>
      </c>
      <c r="B9" s="5" t="n">
        <v>5066</v>
      </c>
      <c r="C9" s="5" t="n">
        <v>5066</v>
      </c>
      <c r="E9" s="5" t="n">
        <v>5066</v>
      </c>
    </row>
    <row r="10">
      <c r="A10" s="4" t="inlineStr">
        <is>
          <t>Stock options exercised, net of options forfeited in net share settlements</t>
        </is>
      </c>
      <c r="B10" s="5" t="n">
        <v>-24</v>
      </c>
      <c r="C10" s="5" t="n">
        <v>-24</v>
      </c>
      <c r="E10" s="5" t="n">
        <v>-24</v>
      </c>
    </row>
    <row r="11">
      <c r="A11" s="4" t="inlineStr">
        <is>
          <t>Liability-based stock option awards settled in equity (in shares)</t>
        </is>
      </c>
      <c r="D11" s="5" t="n">
        <v>22000</v>
      </c>
    </row>
    <row r="12">
      <c r="A12" s="4" t="inlineStr">
        <is>
          <t>Liability-based stock option awards settled in equity</t>
        </is>
      </c>
      <c r="B12" s="5" t="n">
        <v>298</v>
      </c>
      <c r="C12" s="5" t="n">
        <v>298</v>
      </c>
      <c r="D12" s="6" t="n">
        <v>1</v>
      </c>
      <c r="E12" s="5" t="n">
        <v>297</v>
      </c>
    </row>
    <row r="13">
      <c r="A13" s="4" t="inlineStr">
        <is>
          <t>Restricted stock forfeited (in shares)</t>
        </is>
      </c>
      <c r="G13" s="5" t="n">
        <v>106000</v>
      </c>
    </row>
    <row r="14">
      <c r="A14" s="4" t="inlineStr">
        <is>
          <t>Restricted stock forfeited</t>
        </is>
      </c>
      <c r="B14" s="5" t="n">
        <v>-1267</v>
      </c>
      <c r="C14" s="5" t="n">
        <v>-1267</v>
      </c>
      <c r="G14" s="6" t="n">
        <v>-1267</v>
      </c>
    </row>
    <row r="15">
      <c r="A15" s="4" t="inlineStr">
        <is>
          <t>Contribution related to formation of San Mateo</t>
        </is>
      </c>
      <c r="B15" s="5" t="n">
        <v>11613</v>
      </c>
      <c r="C15" s="5" t="n">
        <v>11613</v>
      </c>
      <c r="E15" s="5" t="n">
        <v>11613</v>
      </c>
    </row>
    <row r="16">
      <c r="A16" s="4" t="inlineStr">
        <is>
          <t>Contributions from non-controlling interest owners of less-than-wholly-owned subsidiaries, net of tax</t>
        </is>
      </c>
      <c r="B16" s="5" t="n">
        <v>45674</v>
      </c>
      <c r="C16" s="5" t="n">
        <v>16280</v>
      </c>
      <c r="E16" s="5" t="n">
        <v>16280</v>
      </c>
      <c r="H16" s="5" t="n">
        <v>29394</v>
      </c>
    </row>
    <row r="17">
      <c r="A17" s="4" t="inlineStr">
        <is>
          <t>Distributions to non-controlling interest owners of less-than-wholly-owned subsidiaries</t>
        </is>
      </c>
      <c r="B17" s="5" t="n">
        <v>-11515</v>
      </c>
      <c r="H17" s="5" t="n">
        <v>-11515</v>
      </c>
    </row>
    <row r="18">
      <c r="A18" s="4" t="inlineStr">
        <is>
          <t>Current period net (loss) income</t>
        </is>
      </c>
      <c r="B18" s="5" t="n">
        <v>135083</v>
      </c>
      <c r="C18" s="5" t="n">
        <v>125729</v>
      </c>
      <c r="F18" s="5" t="n">
        <v>125729</v>
      </c>
      <c r="H18" s="5" t="n">
        <v>9354</v>
      </c>
    </row>
    <row r="19">
      <c r="A19" s="4" t="inlineStr">
        <is>
          <t>Balance at end of period (in shares) at Mar. 31, 2020</t>
        </is>
      </c>
      <c r="D19" s="5" t="n">
        <v>116671000</v>
      </c>
      <c r="G19" s="5" t="n">
        <v>107000</v>
      </c>
    </row>
    <row r="20">
      <c r="A20" s="4" t="inlineStr">
        <is>
          <t>Balance at end of period at Mar. 31, 2020</t>
        </is>
      </c>
      <c r="B20" s="5" t="n">
        <v>2154380</v>
      </c>
      <c r="C20" s="5" t="n">
        <v>1991349</v>
      </c>
      <c r="D20" s="6" t="n">
        <v>1167</v>
      </c>
      <c r="E20" s="5" t="n">
        <v>2014246</v>
      </c>
      <c r="F20" s="5" t="n">
        <v>-22771</v>
      </c>
      <c r="G20" s="6" t="n">
        <v>-1293</v>
      </c>
      <c r="H20" s="5" t="n">
        <v>163031</v>
      </c>
    </row>
    <row r="21">
      <c r="A21" s="4" t="inlineStr">
        <is>
          <t>Balance at beginning of period (in shares) at Dec. 31, 2019</t>
        </is>
      </c>
      <c r="D21" s="5" t="n">
        <v>116644000</v>
      </c>
      <c r="G21" s="5" t="n">
        <v>1000</v>
      </c>
    </row>
    <row r="22">
      <c r="A22" s="4" t="inlineStr">
        <is>
          <t>Balance at beginning of period at Dec. 31, 2019</t>
        </is>
      </c>
      <c r="B22" s="5" t="n">
        <v>1969452</v>
      </c>
      <c r="C22" s="5" t="n">
        <v>1833654</v>
      </c>
      <c r="D22" s="6" t="n">
        <v>1166</v>
      </c>
      <c r="E22" s="5" t="n">
        <v>1981014</v>
      </c>
      <c r="F22" s="5" t="n">
        <v>-148500</v>
      </c>
      <c r="G22" s="6" t="n">
        <v>-26</v>
      </c>
      <c r="H22" s="5" t="n">
        <v>135798</v>
      </c>
    </row>
    <row r="23">
      <c r="A23" s="3" t="inlineStr">
        <is>
          <t>Increase (Decrease) in Stockholders' Equity [Roll Forward]</t>
        </is>
      </c>
    </row>
    <row r="24">
      <c r="A24" s="4" t="inlineStr">
        <is>
          <t>Current period net (loss) income</t>
        </is>
      </c>
      <c r="B24" s="5" t="n">
        <v>-210860</v>
      </c>
    </row>
    <row r="25">
      <c r="A25" s="4" t="inlineStr">
        <is>
          <t>Balance at end of period (in shares) at Jun. 30, 2020</t>
        </is>
      </c>
      <c r="D25" s="5" t="n">
        <v>116984000</v>
      </c>
      <c r="G25" s="5" t="n">
        <v>140000</v>
      </c>
    </row>
    <row r="26">
      <c r="A26" s="4" t="inlineStr">
        <is>
          <t>Balance at end of period at Jun. 30, 2020</t>
        </is>
      </c>
      <c r="B26" s="5" t="n">
        <v>1818501</v>
      </c>
      <c r="C26" s="5" t="n">
        <v>1643832</v>
      </c>
      <c r="D26" s="6" t="n">
        <v>1170</v>
      </c>
      <c r="E26" s="5" t="n">
        <v>2020298</v>
      </c>
      <c r="F26" s="5" t="n">
        <v>-376187</v>
      </c>
      <c r="G26" s="6" t="n">
        <v>-1449</v>
      </c>
      <c r="H26" s="5" t="n">
        <v>174669</v>
      </c>
    </row>
    <row r="27">
      <c r="A27" s="4" t="inlineStr">
        <is>
          <t>Balance at beginning of period (in shares) at Mar. 31, 2020</t>
        </is>
      </c>
      <c r="D27" s="5" t="n">
        <v>116671000</v>
      </c>
      <c r="G27" s="5" t="n">
        <v>107000</v>
      </c>
    </row>
    <row r="28">
      <c r="A28" s="4" t="inlineStr">
        <is>
          <t>Balance at beginning of period at Mar. 31, 2020</t>
        </is>
      </c>
      <c r="B28" s="5" t="n">
        <v>2154380</v>
      </c>
      <c r="C28" s="5" t="n">
        <v>1991349</v>
      </c>
      <c r="D28" s="6" t="n">
        <v>1167</v>
      </c>
      <c r="E28" s="5" t="n">
        <v>2014246</v>
      </c>
      <c r="F28" s="5" t="n">
        <v>-22771</v>
      </c>
      <c r="G28" s="6" t="n">
        <v>-1293</v>
      </c>
      <c r="H28" s="5" t="n">
        <v>163031</v>
      </c>
    </row>
    <row r="29">
      <c r="A29" s="3" t="inlineStr">
        <is>
          <t>Increase (Decrease) in Stockholders' Equity [Roll Forward]</t>
        </is>
      </c>
    </row>
    <row r="30">
      <c r="A30" s="4" t="inlineStr">
        <is>
          <t>Issuance of common stock pursuant to employee stock compensation plan (in shares)</t>
        </is>
      </c>
      <c r="D30" s="5" t="n">
        <v>230000</v>
      </c>
    </row>
    <row r="31">
      <c r="A31" s="4" t="inlineStr">
        <is>
          <t>Issuance of common stock pursuant to employee stock compensation plan</t>
        </is>
      </c>
      <c r="B31" s="5" t="n">
        <v>0</v>
      </c>
      <c r="D31" s="6" t="n">
        <v>2</v>
      </c>
      <c r="E31" s="5" t="n">
        <v>-2</v>
      </c>
    </row>
    <row r="32">
      <c r="A32" s="4" t="inlineStr">
        <is>
          <t>Issuance of common stock pursuant to directors' and advisors' compensation plan (in shares)</t>
        </is>
      </c>
      <c r="D32" s="5" t="n">
        <v>83000</v>
      </c>
    </row>
    <row r="33">
      <c r="A33" s="4" t="inlineStr">
        <is>
          <t>Issuance of common stock pursuant to directors’ and advisors’ compensation plan</t>
        </is>
      </c>
      <c r="B33" s="5" t="n">
        <v>0</v>
      </c>
      <c r="D33" s="6" t="n">
        <v>1</v>
      </c>
      <c r="E33" s="5" t="n">
        <v>-1</v>
      </c>
    </row>
    <row r="34">
      <c r="A34" s="4" t="inlineStr">
        <is>
          <t>Stock-based compensation expense related to equity-based awards including amounts capitalized</t>
        </is>
      </c>
      <c r="B34" s="5" t="n">
        <v>4103</v>
      </c>
      <c r="C34" s="5" t="n">
        <v>4103</v>
      </c>
      <c r="E34" s="5" t="n">
        <v>4103</v>
      </c>
    </row>
    <row r="35">
      <c r="A35" s="4" t="inlineStr">
        <is>
          <t>Restricted stock forfeited (in shares)</t>
        </is>
      </c>
      <c r="G35" s="5" t="n">
        <v>33000</v>
      </c>
    </row>
    <row r="36">
      <c r="A36" s="4" t="inlineStr">
        <is>
          <t>Restricted stock forfeited</t>
        </is>
      </c>
      <c r="B36" s="5" t="n">
        <v>-156</v>
      </c>
      <c r="C36" s="5" t="n">
        <v>-156</v>
      </c>
      <c r="G36" s="6" t="n">
        <v>-156</v>
      </c>
    </row>
    <row r="37">
      <c r="A37" s="4" t="inlineStr">
        <is>
          <t>Contributions from non-controlling interest owners of less-than-wholly-owned subsidiaries, net of tax</t>
        </is>
      </c>
      <c r="B37" s="5" t="n">
        <v>16652</v>
      </c>
      <c r="C37" s="5" t="n">
        <v>1952</v>
      </c>
      <c r="E37" s="5" t="n">
        <v>1952</v>
      </c>
      <c r="H37" s="5" t="n">
        <v>14700</v>
      </c>
    </row>
    <row r="38">
      <c r="A38" s="4" t="inlineStr">
        <is>
          <t>Distributions to non-controlling interest owners of less-than-wholly-owned subsidiaries</t>
        </is>
      </c>
      <c r="B38" s="5" t="n">
        <v>-10535</v>
      </c>
      <c r="H38" s="5" t="n">
        <v>-10535</v>
      </c>
    </row>
    <row r="39">
      <c r="A39" s="4" t="inlineStr">
        <is>
          <t>Current period net (loss) income</t>
        </is>
      </c>
      <c r="B39" s="5" t="n">
        <v>-345943</v>
      </c>
      <c r="C39" s="5" t="n">
        <v>-353416</v>
      </c>
      <c r="F39" s="5" t="n">
        <v>-353416</v>
      </c>
      <c r="H39" s="5" t="n">
        <v>7473</v>
      </c>
    </row>
    <row r="40">
      <c r="A40" s="4" t="inlineStr">
        <is>
          <t>Balance at end of period (in shares) at Jun. 30, 2020</t>
        </is>
      </c>
      <c r="D40" s="5" t="n">
        <v>116984000</v>
      </c>
      <c r="G40" s="5" t="n">
        <v>140000</v>
      </c>
    </row>
    <row r="41">
      <c r="A41" s="4" t="inlineStr">
        <is>
          <t>Balance at end of period at Jun. 30, 2020</t>
        </is>
      </c>
      <c r="B41" s="6" t="n">
        <v>1818501</v>
      </c>
      <c r="C41" s="5" t="n">
        <v>1643832</v>
      </c>
      <c r="D41" s="6" t="n">
        <v>1170</v>
      </c>
      <c r="E41" s="5" t="n">
        <v>2020298</v>
      </c>
      <c r="F41" s="5" t="n">
        <v>-376187</v>
      </c>
      <c r="G41" s="6" t="n">
        <v>-1449</v>
      </c>
      <c r="H41" s="5" t="n">
        <v>174669</v>
      </c>
    </row>
    <row r="42">
      <c r="A42" s="4" t="inlineStr">
        <is>
          <t>Balance at beginning of period (in shares) at Dec. 31, 2020</t>
        </is>
      </c>
      <c r="B42" s="5" t="n">
        <v>116844768</v>
      </c>
      <c r="D42" s="5" t="n">
        <v>116847000</v>
      </c>
      <c r="G42" s="5" t="n">
        <v>2000</v>
      </c>
    </row>
    <row r="43">
      <c r="A43" s="4" t="inlineStr">
        <is>
          <t>Balance at beginning of period at Dec. 31, 2020</t>
        </is>
      </c>
      <c r="B43" s="6" t="n">
        <v>1513025</v>
      </c>
      <c r="C43" s="5" t="n">
        <v>1286530</v>
      </c>
      <c r="D43" s="6" t="n">
        <v>1169</v>
      </c>
      <c r="E43" s="5" t="n">
        <v>2027069</v>
      </c>
      <c r="F43" s="5" t="n">
        <v>-741705</v>
      </c>
      <c r="G43" s="6" t="n">
        <v>-3</v>
      </c>
      <c r="H43" s="5" t="n">
        <v>226495</v>
      </c>
    </row>
    <row r="44">
      <c r="A44" s="3" t="inlineStr">
        <is>
          <t>Increase (Decrease) in Stockholders' Equity [Roll Forward]</t>
        </is>
      </c>
    </row>
    <row r="45">
      <c r="A45" s="4" t="inlineStr">
        <is>
          <t>Dividends declared</t>
        </is>
      </c>
      <c r="B45" s="5" t="n">
        <v>-2913</v>
      </c>
      <c r="C45" s="5" t="n">
        <v>-2913</v>
      </c>
      <c r="F45" s="5" t="n">
        <v>-2913</v>
      </c>
    </row>
    <row r="46">
      <c r="A46" s="4" t="inlineStr">
        <is>
          <t>Issuance of common stock pursuant to employee stock compensation plan (in shares)</t>
        </is>
      </c>
      <c r="D46" s="5" t="n">
        <v>3000</v>
      </c>
    </row>
    <row r="47">
      <c r="A47" s="4" t="inlineStr">
        <is>
          <t>Issuance of common stock pursuant to employee stock compensation plan</t>
        </is>
      </c>
      <c r="B47" s="5" t="n">
        <v>0</v>
      </c>
    </row>
    <row r="48">
      <c r="A48" s="4" t="inlineStr">
        <is>
          <t>Issuance of common stock pursuant to directors' and advisors' compensation plan (in shares)</t>
        </is>
      </c>
      <c r="D48" s="5" t="n">
        <v>9000</v>
      </c>
    </row>
    <row r="49">
      <c r="A49" s="4" t="inlineStr">
        <is>
          <t>Issuance of common stock pursuant to directors’ and advisors’ compensation plan</t>
        </is>
      </c>
      <c r="B49" s="5" t="n">
        <v>0</v>
      </c>
    </row>
    <row r="50">
      <c r="A50" s="4" t="inlineStr">
        <is>
          <t>Stock-based compensation expense related to equity-based awards including amounts capitalized</t>
        </is>
      </c>
      <c r="B50" s="5" t="n">
        <v>1477</v>
      </c>
      <c r="C50" s="5" t="n">
        <v>1477</v>
      </c>
      <c r="E50" s="5" t="n">
        <v>1477</v>
      </c>
    </row>
    <row r="51">
      <c r="A51" s="4" t="inlineStr">
        <is>
          <t>Stock options exercised, net of options forfeited in net share settlements (in shares)</t>
        </is>
      </c>
      <c r="D51" s="5" t="n">
        <v>13000</v>
      </c>
    </row>
    <row r="52">
      <c r="A52" s="4" t="inlineStr">
        <is>
          <t>Stock options exercised, net of options forfeited in net share settlements</t>
        </is>
      </c>
      <c r="B52" s="5" t="n">
        <v>0</v>
      </c>
    </row>
    <row r="53">
      <c r="A53" s="4" t="inlineStr">
        <is>
          <t>Restricted stock forfeited (in shares)</t>
        </is>
      </c>
      <c r="G53" s="5" t="n">
        <v>90000</v>
      </c>
    </row>
    <row r="54">
      <c r="A54" s="4" t="inlineStr">
        <is>
          <t>Restricted stock forfeited</t>
        </is>
      </c>
      <c r="B54" s="5" t="n">
        <v>-1720</v>
      </c>
      <c r="C54" s="5" t="n">
        <v>-1720</v>
      </c>
      <c r="E54" s="5" t="n">
        <v>-219</v>
      </c>
      <c r="G54" s="6" t="n">
        <v>-1501</v>
      </c>
    </row>
    <row r="55">
      <c r="A55" s="4" t="inlineStr">
        <is>
          <t>Contribution related to formation of San Mateo</t>
        </is>
      </c>
      <c r="B55" s="5" t="n">
        <v>15376</v>
      </c>
      <c r="C55" s="5" t="n">
        <v>15376</v>
      </c>
      <c r="E55" s="5" t="n">
        <v>15376</v>
      </c>
    </row>
    <row r="56">
      <c r="A56" s="4" t="inlineStr">
        <is>
          <t>Distributions to non-controlling interest owners of less-than-wholly-owned subsidiaries</t>
        </is>
      </c>
      <c r="B56" s="5" t="n">
        <v>-14210</v>
      </c>
      <c r="H56" s="5" t="n">
        <v>-14210</v>
      </c>
    </row>
    <row r="57">
      <c r="A57" s="4" t="inlineStr">
        <is>
          <t>Current period net (loss) income</t>
        </is>
      </c>
      <c r="B57" s="5" t="n">
        <v>69498</v>
      </c>
      <c r="C57" s="5" t="n">
        <v>60645</v>
      </c>
      <c r="F57" s="5" t="n">
        <v>60645</v>
      </c>
      <c r="H57" s="5" t="n">
        <v>8853</v>
      </c>
    </row>
    <row r="58">
      <c r="A58" s="4" t="inlineStr">
        <is>
          <t>Balance at end of period (in shares) at Mar. 31, 2021</t>
        </is>
      </c>
      <c r="D58" s="5" t="n">
        <v>116872000</v>
      </c>
      <c r="G58" s="5" t="n">
        <v>92000</v>
      </c>
    </row>
    <row r="59">
      <c r="A59" s="4" t="inlineStr">
        <is>
          <t>Balance at end of period at Mar. 31, 2021</t>
        </is>
      </c>
      <c r="B59" s="6" t="n">
        <v>1580533</v>
      </c>
      <c r="C59" s="5" t="n">
        <v>1359395</v>
      </c>
      <c r="D59" s="6" t="n">
        <v>1169</v>
      </c>
      <c r="E59" s="5" t="n">
        <v>2043703</v>
      </c>
      <c r="F59" s="5" t="n">
        <v>-683973</v>
      </c>
      <c r="G59" s="6" t="n">
        <v>-1504</v>
      </c>
      <c r="H59" s="5" t="n">
        <v>221138</v>
      </c>
    </row>
    <row r="60">
      <c r="A60" s="4" t="inlineStr">
        <is>
          <t>Balance at beginning of period (in shares) at Dec. 31, 2020</t>
        </is>
      </c>
      <c r="B60" s="5" t="n">
        <v>116844768</v>
      </c>
      <c r="D60" s="5" t="n">
        <v>116847000</v>
      </c>
      <c r="G60" s="5" t="n">
        <v>2000</v>
      </c>
    </row>
    <row r="61">
      <c r="A61" s="4" t="inlineStr">
        <is>
          <t>Balance at beginning of period at Dec. 31, 2020</t>
        </is>
      </c>
      <c r="B61" s="6" t="n">
        <v>1513025</v>
      </c>
      <c r="C61" s="5" t="n">
        <v>1286530</v>
      </c>
      <c r="D61" s="6" t="n">
        <v>1169</v>
      </c>
      <c r="E61" s="5" t="n">
        <v>2027069</v>
      </c>
      <c r="F61" s="5" t="n">
        <v>-741705</v>
      </c>
      <c r="G61" s="6" t="n">
        <v>-3</v>
      </c>
      <c r="H61" s="5" t="n">
        <v>226495</v>
      </c>
    </row>
    <row r="62">
      <c r="A62" s="3" t="inlineStr">
        <is>
          <t>Increase (Decrease) in Stockholders' Equity [Roll Forward]</t>
        </is>
      </c>
    </row>
    <row r="63">
      <c r="A63" s="4" t="inlineStr">
        <is>
          <t>Current period net (loss) income</t>
        </is>
      </c>
      <c r="B63" s="6" t="n">
        <v>191329</v>
      </c>
    </row>
    <row r="64">
      <c r="A64" s="4" t="inlineStr">
        <is>
          <t>Balance at end of period (in shares) at Jun. 30, 2021</t>
        </is>
      </c>
      <c r="B64" s="5" t="n">
        <v>116992831</v>
      </c>
      <c r="D64" s="5" t="n">
        <v>117123000</v>
      </c>
      <c r="G64" s="5" t="n">
        <v>130000</v>
      </c>
    </row>
    <row r="65">
      <c r="A65" s="4" t="inlineStr">
        <is>
          <t>Balance at end of period at Jun. 30, 2021</t>
        </is>
      </c>
      <c r="B65" s="6" t="n">
        <v>1702126</v>
      </c>
      <c r="C65" s="5" t="n">
        <v>1479762</v>
      </c>
      <c r="D65" s="6" t="n">
        <v>1171</v>
      </c>
      <c r="E65" s="5" t="n">
        <v>2061815</v>
      </c>
      <c r="F65" s="5" t="n">
        <v>-580981</v>
      </c>
      <c r="G65" s="6" t="n">
        <v>-2243</v>
      </c>
      <c r="H65" s="5" t="n">
        <v>222364</v>
      </c>
    </row>
    <row r="66">
      <c r="A66" s="4" t="inlineStr">
        <is>
          <t>Balance at beginning of period (in shares) at Mar. 31, 2021</t>
        </is>
      </c>
      <c r="D66" s="5" t="n">
        <v>116872000</v>
      </c>
      <c r="G66" s="5" t="n">
        <v>92000</v>
      </c>
    </row>
    <row r="67">
      <c r="A67" s="4" t="inlineStr">
        <is>
          <t>Balance at beginning of period at Mar. 31, 2021</t>
        </is>
      </c>
      <c r="B67" s="5" t="n">
        <v>1580533</v>
      </c>
      <c r="C67" s="5" t="n">
        <v>1359395</v>
      </c>
      <c r="D67" s="6" t="n">
        <v>1169</v>
      </c>
      <c r="E67" s="5" t="n">
        <v>2043703</v>
      </c>
      <c r="F67" s="5" t="n">
        <v>-683973</v>
      </c>
      <c r="G67" s="6" t="n">
        <v>-1504</v>
      </c>
      <c r="H67" s="5" t="n">
        <v>221138</v>
      </c>
    </row>
    <row r="68">
      <c r="A68" s="3" t="inlineStr">
        <is>
          <t>Increase (Decrease) in Stockholders' Equity [Roll Forward]</t>
        </is>
      </c>
    </row>
    <row r="69">
      <c r="A69" s="4" t="inlineStr">
        <is>
          <t>Dividends declared</t>
        </is>
      </c>
      <c r="B69" s="5" t="n">
        <v>-2913</v>
      </c>
      <c r="C69" s="5" t="n">
        <v>-2913</v>
      </c>
      <c r="F69" s="5" t="n">
        <v>-2913</v>
      </c>
    </row>
    <row r="70">
      <c r="A70" s="4" t="inlineStr">
        <is>
          <t>Issuance of common stock pursuant to employee stock compensation plan (in shares)</t>
        </is>
      </c>
      <c r="D70" s="5" t="n">
        <v>138000</v>
      </c>
    </row>
    <row r="71">
      <c r="A71" s="4" t="inlineStr">
        <is>
          <t>Issuance of common stock pursuant to employee stock compensation plan</t>
        </is>
      </c>
      <c r="B71" s="5" t="n">
        <v>0</v>
      </c>
      <c r="D71" s="6" t="n">
        <v>1</v>
      </c>
      <c r="E71" s="5" t="n">
        <v>-1</v>
      </c>
    </row>
    <row r="72">
      <c r="A72" s="4" t="inlineStr">
        <is>
          <t>Issuance of common stock pursuant to directors' and advisors' compensation plan (in shares)</t>
        </is>
      </c>
      <c r="D72" s="5" t="n">
        <v>73000</v>
      </c>
    </row>
    <row r="73">
      <c r="A73" s="4" t="inlineStr">
        <is>
          <t>Issuance of common stock pursuant to directors’ and advisors’ compensation plan</t>
        </is>
      </c>
      <c r="B73" s="5" t="n">
        <v>0</v>
      </c>
      <c r="D73" s="6" t="n">
        <v>1</v>
      </c>
      <c r="E73" s="5" t="n">
        <v>-1</v>
      </c>
    </row>
    <row r="74">
      <c r="A74" s="4" t="inlineStr">
        <is>
          <t>Stock-based compensation expense related to equity-based awards including amounts capitalized</t>
        </is>
      </c>
      <c r="B74" s="5" t="n">
        <v>2289</v>
      </c>
      <c r="C74" s="5" t="n">
        <v>2289</v>
      </c>
      <c r="E74" s="5" t="n">
        <v>2289</v>
      </c>
    </row>
    <row r="75">
      <c r="A75" s="4" t="inlineStr">
        <is>
          <t>Stock options exercised, net of options forfeited in net share settlements (in shares)</t>
        </is>
      </c>
      <c r="D75" s="5" t="n">
        <v>40000</v>
      </c>
    </row>
    <row r="76">
      <c r="A76" s="4" t="inlineStr">
        <is>
          <t>Stock options exercised, net of options forfeited in net share settlements</t>
        </is>
      </c>
      <c r="B76" s="5" t="n">
        <v>0</v>
      </c>
    </row>
    <row r="77">
      <c r="A77" s="4" t="inlineStr">
        <is>
          <t>Restricted stock forfeited (in shares)</t>
        </is>
      </c>
      <c r="G77" s="5" t="n">
        <v>38000</v>
      </c>
    </row>
    <row r="78">
      <c r="A78" s="4" t="inlineStr">
        <is>
          <t>Restricted stock forfeited</t>
        </is>
      </c>
      <c r="B78" s="5" t="n">
        <v>-1164</v>
      </c>
      <c r="C78" s="5" t="n">
        <v>-1164</v>
      </c>
      <c r="E78" s="5" t="n">
        <v>-425</v>
      </c>
      <c r="G78" s="6" t="n">
        <v>-739</v>
      </c>
    </row>
    <row r="79">
      <c r="A79" s="4" t="inlineStr">
        <is>
          <t>Contribution related to formation of San Mateo</t>
        </is>
      </c>
      <c r="B79" s="5" t="n">
        <v>16250</v>
      </c>
      <c r="C79" s="5" t="n">
        <v>16250</v>
      </c>
      <c r="E79" s="5" t="n">
        <v>16250</v>
      </c>
    </row>
    <row r="80">
      <c r="A80" s="4" t="inlineStr">
        <is>
          <t>Distributions to non-controlling interest owners of less-than-wholly-owned subsidiaries</t>
        </is>
      </c>
      <c r="B80" s="5" t="n">
        <v>-14700</v>
      </c>
      <c r="H80" s="5" t="n">
        <v>-14700</v>
      </c>
    </row>
    <row r="81">
      <c r="A81" s="4" t="inlineStr">
        <is>
          <t>Current period net (loss) income</t>
        </is>
      </c>
      <c r="B81" s="6" t="n">
        <v>121831</v>
      </c>
      <c r="C81" s="5" t="n">
        <v>105905</v>
      </c>
      <c r="F81" s="5" t="n">
        <v>105905</v>
      </c>
      <c r="H81" s="5" t="n">
        <v>15926</v>
      </c>
    </row>
    <row r="82">
      <c r="A82" s="4" t="inlineStr">
        <is>
          <t>Balance at end of period (in shares) at Jun. 30, 2021</t>
        </is>
      </c>
      <c r="B82" s="5" t="n">
        <v>116992831</v>
      </c>
      <c r="D82" s="5" t="n">
        <v>117123000</v>
      </c>
      <c r="G82" s="5" t="n">
        <v>130000</v>
      </c>
    </row>
    <row r="83">
      <c r="A83" s="4" t="inlineStr">
        <is>
          <t>Balance at end of period at Jun. 30, 2021</t>
        </is>
      </c>
      <c r="B83" s="6" t="n">
        <v>1702126</v>
      </c>
      <c r="C83" s="6" t="n">
        <v>1479762</v>
      </c>
      <c r="D83" s="6" t="n">
        <v>1171</v>
      </c>
      <c r="E83" s="6" t="n">
        <v>2061815</v>
      </c>
      <c r="F83" s="6" t="n">
        <v>-580981</v>
      </c>
      <c r="G83" s="6" t="n">
        <v>-2243</v>
      </c>
      <c r="H83" s="6" t="n">
        <v>222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 UNAUDITED (Parenthetical) - USD ($) $ in Millions</t>
        </is>
      </c>
      <c r="B1" s="2" t="inlineStr">
        <is>
          <t>3 Months Ended</t>
        </is>
      </c>
    </row>
    <row r="2">
      <c r="B2" s="2" t="inlineStr">
        <is>
          <t>Jun. 30, 2020</t>
        </is>
      </c>
      <c r="C2" s="2" t="inlineStr">
        <is>
          <t>Mar. 31, 2020</t>
        </is>
      </c>
    </row>
    <row r="3">
      <c r="A3" s="3" t="inlineStr">
        <is>
          <t>Statement of Stockholders' Equity [Abstract]</t>
        </is>
      </c>
    </row>
    <row r="4">
      <c r="A4" s="4" t="inlineStr">
        <is>
          <t>Contribution related to formation of San Mateo, net of tax</t>
        </is>
      </c>
      <c r="C4" s="8" t="n">
        <v>3.1</v>
      </c>
    </row>
    <row r="5">
      <c r="A5" s="4" t="inlineStr">
        <is>
          <t>Contributions from non-controlling interest owners of less-than-wholly-owned subsidiaries, tax</t>
        </is>
      </c>
      <c r="B5" s="8" t="n">
        <v>0.5</v>
      </c>
      <c r="C5" s="8"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91329</v>
      </c>
      <c r="C4" s="6" t="n">
        <v>-210860</v>
      </c>
    </row>
    <row r="5">
      <c r="A5" s="3" t="inlineStr">
        <is>
          <t>Adjustments to reconcile net income (loss) to net cash provided by operating activities</t>
        </is>
      </c>
    </row>
    <row r="6">
      <c r="A6" s="4" t="inlineStr">
        <is>
          <t>Unrealized loss (gain) on derivatives</t>
        </is>
      </c>
      <c r="B6" s="5" t="n">
        <v>86227</v>
      </c>
      <c r="C6" s="5" t="n">
        <v>-3762</v>
      </c>
    </row>
    <row r="7">
      <c r="A7" s="4" t="inlineStr">
        <is>
          <t>Depletion, depreciation and amortization</t>
        </is>
      </c>
      <c r="B7" s="5" t="n">
        <v>166307</v>
      </c>
      <c r="C7" s="5" t="n">
        <v>184057</v>
      </c>
    </row>
    <row r="8">
      <c r="A8" s="4" t="inlineStr">
        <is>
          <t>Accretion of asset retirement obligations</t>
        </is>
      </c>
      <c r="B8" s="5" t="n">
        <v>1011</v>
      </c>
      <c r="C8" s="5" t="n">
        <v>971</v>
      </c>
    </row>
    <row r="9">
      <c r="A9" s="4" t="inlineStr">
        <is>
          <t>Stock-based compensation expense</t>
        </is>
      </c>
      <c r="B9" s="5" t="n">
        <v>2650</v>
      </c>
      <c r="C9" s="5" t="n">
        <v>7080</v>
      </c>
    </row>
    <row r="10">
      <c r="A10" s="4" t="inlineStr">
        <is>
          <t>Deferred income tax provision (benefit)</t>
        </is>
      </c>
      <c r="B10" s="5" t="n">
        <v>8189</v>
      </c>
      <c r="C10" s="5" t="n">
        <v>-69866</v>
      </c>
    </row>
    <row r="11">
      <c r="A11" s="4" t="inlineStr">
        <is>
          <t>Amortization of debt issuance cost</t>
        </is>
      </c>
      <c r="B11" s="5" t="n">
        <v>1655</v>
      </c>
      <c r="C11" s="5" t="n">
        <v>1399</v>
      </c>
    </row>
    <row r="12">
      <c r="A12" s="4" t="inlineStr">
        <is>
          <t>Net loss on asset sales and impairment</t>
        </is>
      </c>
      <c r="B12" s="5" t="n">
        <v>0</v>
      </c>
      <c r="C12" s="5" t="n">
        <v>2632</v>
      </c>
    </row>
    <row r="13">
      <c r="A13" s="3" t="inlineStr">
        <is>
          <t>Changes in operating assets and liabilities</t>
        </is>
      </c>
    </row>
    <row r="14">
      <c r="A14" s="4" t="inlineStr">
        <is>
          <t>Accounts receivable</t>
        </is>
      </c>
      <c r="B14" s="5" t="n">
        <v>-78900</v>
      </c>
      <c r="C14" s="5" t="n">
        <v>46628</v>
      </c>
    </row>
    <row r="15">
      <c r="A15" s="4" t="inlineStr">
        <is>
          <t>Lease and well equipment inventory</t>
        </is>
      </c>
      <c r="B15" s="5" t="n">
        <v>-437</v>
      </c>
      <c r="C15" s="5" t="n">
        <v>-868</v>
      </c>
    </row>
    <row r="16">
      <c r="A16" s="4" t="inlineStr">
        <is>
          <t>Prepaid expenses and other current assets</t>
        </is>
      </c>
      <c r="B16" s="5" t="n">
        <v>-4483</v>
      </c>
      <c r="C16" s="5" t="n">
        <v>-1610</v>
      </c>
    </row>
    <row r="17">
      <c r="A17" s="4" t="inlineStr">
        <is>
          <t>Other long-term assets</t>
        </is>
      </c>
      <c r="B17" s="5" t="n">
        <v>91</v>
      </c>
      <c r="C17" s="5" t="n">
        <v>1806</v>
      </c>
    </row>
    <row r="18">
      <c r="A18" s="4" t="inlineStr">
        <is>
          <t>Accounts payable, accrued liabilities and other current liabilities</t>
        </is>
      </c>
      <c r="B18" s="5" t="n">
        <v>34345</v>
      </c>
      <c r="C18" s="5" t="n">
        <v>-52351</v>
      </c>
    </row>
    <row r="19">
      <c r="A19" s="4" t="inlineStr">
        <is>
          <t>Royalties payable</t>
        </is>
      </c>
      <c r="B19" s="5" t="n">
        <v>16207</v>
      </c>
      <c r="C19" s="5" t="n">
        <v>-24198</v>
      </c>
    </row>
    <row r="20">
      <c r="A20" s="4" t="inlineStr">
        <is>
          <t>Advances from joint interest owners</t>
        </is>
      </c>
      <c r="B20" s="5" t="n">
        <v>2017</v>
      </c>
      <c r="C20" s="5" t="n">
        <v>5094</v>
      </c>
    </row>
    <row r="21">
      <c r="A21" s="4" t="inlineStr">
        <is>
          <t>Other long-term liabilities</t>
        </is>
      </c>
      <c r="B21" s="5" t="n">
        <v>1387</v>
      </c>
      <c r="C21" s="5" t="n">
        <v>232</v>
      </c>
    </row>
    <row r="22">
      <c r="A22" s="4" t="inlineStr">
        <is>
          <t>Net cash provided by operating activities</t>
        </is>
      </c>
      <c r="B22" s="5" t="n">
        <v>427595</v>
      </c>
      <c r="C22" s="5" t="n">
        <v>210385</v>
      </c>
    </row>
    <row r="23">
      <c r="A23" s="3" t="inlineStr">
        <is>
          <t>Investing activities</t>
        </is>
      </c>
    </row>
    <row r="24">
      <c r="A24" s="4" t="inlineStr">
        <is>
          <t>Drilling, completion and equipping capital expenditures</t>
        </is>
      </c>
      <c r="B24" s="5" t="n">
        <v>-210725</v>
      </c>
      <c r="C24" s="5" t="n">
        <v>-283362</v>
      </c>
    </row>
    <row r="25">
      <c r="A25" s="4" t="inlineStr">
        <is>
          <t>Acquisition of oil and natural gas properties</t>
        </is>
      </c>
      <c r="B25" s="5" t="n">
        <v>-15356</v>
      </c>
      <c r="C25" s="5" t="n">
        <v>-51736</v>
      </c>
    </row>
    <row r="26">
      <c r="A26" s="4" t="inlineStr">
        <is>
          <t>Midstream capital expenditures</t>
        </is>
      </c>
      <c r="B26" s="5" t="n">
        <v>-25092</v>
      </c>
      <c r="C26" s="5" t="n">
        <v>-123338</v>
      </c>
    </row>
    <row r="27">
      <c r="A27" s="4" t="inlineStr">
        <is>
          <t>Expenditures for other property and equipment</t>
        </is>
      </c>
      <c r="B27" s="5" t="n">
        <v>-245</v>
      </c>
      <c r="C27" s="5" t="n">
        <v>-1381</v>
      </c>
    </row>
    <row r="28">
      <c r="A28" s="4" t="inlineStr">
        <is>
          <t>Proceeds from sale of assets</t>
        </is>
      </c>
      <c r="B28" s="5" t="n">
        <v>296</v>
      </c>
      <c r="C28" s="5" t="n">
        <v>1056</v>
      </c>
    </row>
    <row r="29">
      <c r="A29" s="4" t="inlineStr">
        <is>
          <t>Net cash used in investing activities</t>
        </is>
      </c>
      <c r="B29" s="5" t="n">
        <v>-251122</v>
      </c>
      <c r="C29" s="5" t="n">
        <v>-458761</v>
      </c>
    </row>
    <row r="30">
      <c r="A30" s="3" t="inlineStr">
        <is>
          <t>Financing activities</t>
        </is>
      </c>
    </row>
    <row r="31">
      <c r="A31" s="4" t="inlineStr">
        <is>
          <t>Repayments of borrowings under Credit Agreement</t>
        </is>
      </c>
      <c r="B31" s="5" t="n">
        <v>-240000</v>
      </c>
      <c r="C31" s="5" t="n">
        <v>0</v>
      </c>
    </row>
    <row r="32">
      <c r="A32" s="4" t="inlineStr">
        <is>
          <t>Borrowings under Credit Agreement</t>
        </is>
      </c>
      <c r="B32" s="5" t="n">
        <v>40000</v>
      </c>
      <c r="C32" s="5" t="n">
        <v>130000</v>
      </c>
    </row>
    <row r="33">
      <c r="A33" s="4" t="inlineStr">
        <is>
          <t>Repayments of borrowings under San Mateo Credit Facility</t>
        </is>
      </c>
      <c r="B33" s="5" t="n">
        <v>-34000</v>
      </c>
      <c r="C33" s="5" t="n">
        <v>0</v>
      </c>
    </row>
    <row r="34">
      <c r="A34" s="4" t="inlineStr">
        <is>
          <t>Borrowings under San Mateo Credit Facility</t>
        </is>
      </c>
      <c r="B34" s="5" t="n">
        <v>52500</v>
      </c>
      <c r="C34" s="5" t="n">
        <v>32000</v>
      </c>
    </row>
    <row r="35">
      <c r="A35" s="4" t="inlineStr">
        <is>
          <t>Cost to amend credit facilities</t>
        </is>
      </c>
      <c r="B35" s="5" t="n">
        <v>-830</v>
      </c>
      <c r="C35" s="5" t="n">
        <v>-660</v>
      </c>
    </row>
    <row r="36">
      <c r="A36" s="4" t="inlineStr">
        <is>
          <t>Dividends paid</t>
        </is>
      </c>
      <c r="B36" s="5" t="n">
        <v>-5826</v>
      </c>
      <c r="C36" s="5" t="n">
        <v>0</v>
      </c>
    </row>
    <row r="37">
      <c r="A37" s="4" t="inlineStr">
        <is>
          <t>Contributions related to formation of San Mateo</t>
        </is>
      </c>
      <c r="B37" s="5" t="n">
        <v>31626</v>
      </c>
      <c r="C37" s="5" t="n">
        <v>14700</v>
      </c>
    </row>
    <row r="38">
      <c r="A38" s="4" t="inlineStr">
        <is>
          <t>Contributions from non-controlling interest owners of less-than-wholly-owned subsidiaries</t>
        </is>
      </c>
      <c r="B38" s="5" t="n">
        <v>0</v>
      </c>
      <c r="C38" s="5" t="n">
        <v>67172</v>
      </c>
    </row>
    <row r="39">
      <c r="A39" s="4" t="inlineStr">
        <is>
          <t>Distributions to non-controlling interest owners of less-than-wholly-owned subsidiaries</t>
        </is>
      </c>
      <c r="B39" s="5" t="n">
        <v>-28910</v>
      </c>
      <c r="C39" s="5" t="n">
        <v>-22050</v>
      </c>
    </row>
    <row r="40">
      <c r="A40" s="4" t="inlineStr">
        <is>
          <t>Taxes paid related to net share settlement of stock-based compensation</t>
        </is>
      </c>
      <c r="B40" s="5" t="n">
        <v>-2884</v>
      </c>
      <c r="C40" s="5" t="n">
        <v>-1493</v>
      </c>
    </row>
    <row r="41">
      <c r="A41" s="4" t="inlineStr">
        <is>
          <t>Other</t>
        </is>
      </c>
      <c r="B41" s="5" t="n">
        <v>-324</v>
      </c>
      <c r="C41" s="5" t="n">
        <v>7087</v>
      </c>
    </row>
    <row r="42">
      <c r="A42" s="4" t="inlineStr">
        <is>
          <t>Net cash (used in) provided by financing activities</t>
        </is>
      </c>
      <c r="B42" s="5" t="n">
        <v>-188648</v>
      </c>
      <c r="C42" s="5" t="n">
        <v>226756</v>
      </c>
    </row>
    <row r="43">
      <c r="A43" s="4" t="inlineStr">
        <is>
          <t>Decrease in cash and restricted cash</t>
        </is>
      </c>
      <c r="B43" s="5" t="n">
        <v>-12175</v>
      </c>
      <c r="C43" s="5" t="n">
        <v>-21620</v>
      </c>
    </row>
    <row r="44">
      <c r="A44" s="4" t="inlineStr">
        <is>
          <t>Cash and restricted cash at beginning of period</t>
        </is>
      </c>
      <c r="B44" s="5" t="n">
        <v>91383</v>
      </c>
      <c r="C44" s="5" t="n">
        <v>65128</v>
      </c>
    </row>
    <row r="45">
      <c r="A45" s="4" t="inlineStr">
        <is>
          <t>Cash and restricted cash at end of period</t>
        </is>
      </c>
      <c r="B45" s="6" t="n">
        <v>79208</v>
      </c>
      <c r="C45" s="6" t="n">
        <v>435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 San Mateo Midstream, LLC (collectively with its subsidiaries, “San Mateo”), in support of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0 filed with the SEC on February 26, 2021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June 30, 2021. Amounts as of December 31, 2020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Revenues The following table summarizes the Company’s total revenues and revenues from contracts with customers on a disaggregated basis for the three and six months ended June 30, 2021 and 2020 (in thousands). Three Months Ended Six Months Ended 2021 2020 2021 2020 Revenues from contracts with customers $ 442,842 $ 147,416 $ 779,023 $ 371,704 Lease bonus - mineral acreage — 4,062 — 4,062 Realized (loss) gain on derivatives (42,611) 44,110 (68,524) 54,977 Unrealized (loss) gain on derivatives (42,804) (132,668) (86,227) 3,762 Total revenues $ 357,427 $ 62,920 $ 624,272 $ 434,505 Three Months Ended Six Months Ended 2021 2020 2021 2020 Oil revenues $ 315,114 $ 94,174 $ 528,393 $ 263,759 Natural gas revenues 96,960 24,593 199,914 52,922 Third-party midstream services revenues 19,850 14,668 35,288 30,498 Sales of purchased natural gas 10,918 13,981 15,428 24,525 Total revenues from contracts with customers $ 442,842 $ 147,416 $ 779,023 $ 371,704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the three and six months ended June 30, 2021, the cost center ceiling was higher than the capitalized costs of oil and natural gas properties, and, as a result, no impairment charge was necessary. At June 30, 2020, the Company’s net capitalized costs less related deferred income taxes exceeded the full-cost ceiling by $243.9 million. As a result, the Company recorded an impairment charge of $324.0 million to its net capitalized costs and a deferred income tax benefit of $80.1 million at June 30, 2020. These charges are reflected in the Company’s interim condensed consolidated statements of operations for the three and six months ended June 30, 2020. The Company capitalized approximately $9.2 million and $8.1 million of its general and administrative costs and approximately $1.9 million and $1.8 million of its interest expense for the three months ended June 30, 2021 and 2020, respectively. The Company capitalized approximately $18.7 million and $16.3 million of its general and administrative costs and approximately $2.5 million and $3.2 million of its interest expense for the six months ended June 30, 2021 and 2020, respectively. 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and six months ended June 30, 2021 and 2020 (in thousands). Three Months Ended Six Months Ended 2021 2020 2021 2020 Weighted average common shares outstanding Basic 116,801 116,071 116,804 115,977 Dilutive effect of options and restricted stock units 2,192 — 1,813 — Diluted weighted average common shares outstanding 118,993 116,071 118,617 115,977 A total of 0.5 million and 1.5 million options to purchase shares of Matador’s common stock were excluded from the diluted weighted average common shares outstanding for the three and six months ended June 30, 2021, respectively, because their effects were anti-dilutive. A total of 2.5 million and 2.6 million options to purchase shares of Matador’s common stock were excluded from the diluted weighted average common shares outstanding for the three and six months ended June 30, 2020, respectively, because their effects were anti-dilutive. Additionally, 0.5 million and 0.6 million restricted shares, which are participating securities, were excluded from the calculations above for the three and six months ended June 30, 2020, respectively, as the security holders do not have the obligation to share in the losse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20:57Z</dcterms:created>
  <dcterms:modified xmlns:dcterms="http://purl.org/dc/terms/" xmlns:xsi="http://www.w3.org/2001/XMLSchema-instance" xsi:type="dcterms:W3CDTF">2021-07-30T20:20:57Z</dcterms:modified>
</cp:coreProperties>
</file>